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3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Sep. 01, 2023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Aug. 31,  2024</t>
        </is>
      </c>
    </row>
    <row r="10">
      <c r="A10" s="4" t="inlineStr">
        <is>
          <t>C00001489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International Growth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SGQ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International Growth Fund ("the Fund") for the period September 1, 2023 to August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 xml:space="preserve">What were the Fund costs for the last year?
(Based on a hypothetical $10,000 investment)
Cost of a $10,000 investment Costs paid as a percentage of a $10,000 investment
Class A $128 1.17%
Gross expense ratio as of the latest prospectus: 1.2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28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117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 xml:space="preserve"> </t>
        </is>
      </c>
      <c r="C24" s="4" t="inlineStr">
        <is>
          <t>Class/Index 1-Year 5-Year 10-Year
Class A Unadjusted for Sales Charge 19.04% 6.17% 4.55%
Class A Adjusted for the Maximum Sales Charge (max 5.75% load) 12.19% 4.92% 3.93%
MSCI All Country World ex USA Index 18.21% 7.56% 4.42%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Material Change Date</t>
        </is>
      </c>
      <c r="B26" s="4" t="inlineStr">
        <is>
          <t>Sep.  01,  2023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473323842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85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2743211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0.07000000000000001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473,323,842
Number of Portfolio Holdings 85
Portfolio Turnover Rate (%) 7
Total Net Advisory Fees Paid ($) 2,743,211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Sector Allocation
Sector % of Net Assets
Information Technology 20%
Financials 20%
Health Care 17%
Industrials 15%
Consumer Discretionary 7%
Communication Services 6%
Consumer Staples 6%
Energy 4%
Materials 2%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  <c r="C33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A shares changed from 1.23% to 1.17%. The cap excludes certain expenses such as extraordinary expenses, taxes, brokerage, interest expense and acquired fund fees and expenses.</t>
        </is>
      </c>
    </row>
    <row r="34">
      <c r="A34" s="4" t="inlineStr">
        <is>
          <t>Material Fund Change Expenses [Text Block]</t>
        </is>
      </c>
      <c r="B34" s="4" t="inlineStr">
        <is>
          <t xml:space="preserve"> </t>
        </is>
      </c>
      <c r="C34" s="4" t="inlineStr">
        <is>
          <t>Effective October 1, 2023, the Fund’s contractual cap on total annual operating expense for Class A shares changed from 1.23% to 1.17%. The cap excludes certain expenses such as extraordinary expenses, taxes, brokerage, interest expense and acquired fund fees and expenses.</t>
        </is>
      </c>
    </row>
    <row r="35">
      <c r="A35" s="4" t="inlineStr">
        <is>
          <t>Summary of Change Legend [Text Block]</t>
        </is>
      </c>
      <c r="B35" s="4" t="inlineStr">
        <is>
          <t xml:space="preserve"> </t>
        </is>
      </c>
      <c r="C35" s="4" t="inlineStr">
        <is>
          <t>This is a summary of certain changes of the Fund since September 1, 2023. For more information, review the Fund's current prospectus at dws.com/mutualreports</t>
        </is>
      </c>
    </row>
    <row r="36">
      <c r="A36" s="4" t="inlineStr">
        <is>
          <t>C000014893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 xml:space="preserve"> </t>
        </is>
      </c>
      <c r="C38" s="4" t="inlineStr">
        <is>
          <t>DWS International Growth Fund</t>
        </is>
      </c>
    </row>
    <row r="39">
      <c r="A39" s="4" t="inlineStr">
        <is>
          <t>Class Name</t>
        </is>
      </c>
      <c r="B39" s="4" t="inlineStr">
        <is>
          <t xml:space="preserve"> </t>
        </is>
      </c>
      <c r="C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 xml:space="preserve"> </t>
        </is>
      </c>
      <c r="C40" s="4" t="inlineStr">
        <is>
          <t>SGQCX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 </t>
        </is>
      </c>
      <c r="C41" s="4" t="inlineStr">
        <is>
          <t>This annual shareholder report contains important information about DWS International Growth Fund ("the Fund") for the period September 1, 2023 to August 31, 2024.</t>
        </is>
      </c>
    </row>
    <row r="42">
      <c r="A42" s="4" t="inlineStr">
        <is>
          <t>Shareholder Report Annual or Semi-Annual</t>
        </is>
      </c>
      <c r="B42" s="4" t="inlineStr">
        <is>
          <t xml:space="preserve"> </t>
        </is>
      </c>
      <c r="C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 xml:space="preserve"> </t>
        </is>
      </c>
      <c r="C43" s="4" t="inlineStr">
        <is>
          <t>You can find additional information about the Fund on the Fund's website at dws.com/mutualreports</t>
        </is>
      </c>
    </row>
    <row r="44">
      <c r="A44" s="4" t="inlineStr">
        <is>
          <t>Additional Information Phone Number</t>
        </is>
      </c>
      <c r="B44" s="4" t="inlineStr">
        <is>
          <t xml:space="preserve"> </t>
        </is>
      </c>
      <c r="C44" s="4" t="inlineStr">
        <is>
          <t>(800) 728-3337</t>
        </is>
      </c>
    </row>
    <row r="45">
      <c r="A45" s="4" t="inlineStr">
        <is>
          <t>Additional Information Website</t>
        </is>
      </c>
      <c r="B45" s="4" t="inlineStr">
        <is>
          <t xml:space="preserve"> </t>
        </is>
      </c>
      <c r="C4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6">
      <c r="A46" s="4" t="inlineStr">
        <is>
          <t>Expenses [Text Block]</t>
        </is>
      </c>
      <c r="B46" s="4" t="inlineStr">
        <is>
          <t xml:space="preserve"> </t>
        </is>
      </c>
      <c r="C46" s="4" t="inlineStr">
        <is>
          <t xml:space="preserve">What were the Fund costs for the last year?
(Based on a hypothetical $10,000 investment)
Cost of a $10,000 investment Costs paid as a percentage of a $10,000 investment
Class C $211 1.93%
Gross expense ratio as of the latest prospectus: 2.10%. See prospectus for any contractual or voluntary waivers; without a waiver, costs would have been higher. </t>
        </is>
      </c>
    </row>
    <row r="47">
      <c r="A47" s="4" t="inlineStr">
        <is>
          <t>Expenses Paid, Amount</t>
        </is>
      </c>
      <c r="B47" s="4" t="inlineStr">
        <is>
          <t xml:space="preserve"> </t>
        </is>
      </c>
      <c r="C47" s="5" t="n">
        <v>211</v>
      </c>
    </row>
    <row r="48">
      <c r="A48" s="4" t="inlineStr">
        <is>
          <t>Expense Ratio, Percent</t>
        </is>
      </c>
      <c r="B48" s="4" t="inlineStr">
        <is>
          <t xml:space="preserve"> </t>
        </is>
      </c>
      <c r="C48" s="6" t="n">
        <v>0.0193</v>
      </c>
    </row>
    <row r="49">
      <c r="A49" s="4" t="inlineStr">
        <is>
          <t>Performance Past Does Not Indicate Future [Text]</t>
        </is>
      </c>
      <c r="B49" s="4" t="inlineStr">
        <is>
          <t xml:space="preserve"> </t>
        </is>
      </c>
      <c r="C49" s="4" t="inlineStr">
        <is>
          <t>The Fund's past performance is not a good predictor or guarantee of the Fund's future performance.</t>
        </is>
      </c>
    </row>
    <row r="50">
      <c r="A50" s="4" t="inlineStr">
        <is>
          <t>Average Annual Return [Table Text Block]</t>
        </is>
      </c>
      <c r="B50" s="4" t="inlineStr">
        <is>
          <t xml:space="preserve"> </t>
        </is>
      </c>
      <c r="C50" s="4" t="inlineStr">
        <is>
          <t>Class/Index 1-Year 5-Year 10-Year
Class C Unadjusted for Sales Charge 18.17% 5.35% 3.76%
Class C Adjusted for the Maximum Sales Charge (max 1.00% CDSC) 17.17% 5.35% 3.76%
MSCI All Country World ex USA Index 18.21% 7.56% 4.42%</t>
        </is>
      </c>
    </row>
    <row r="51">
      <c r="A51" s="4" t="inlineStr">
        <is>
          <t>No Deduction of Taxes [Text Block]</t>
        </is>
      </c>
      <c r="B51" s="4" t="inlineStr">
        <is>
          <t xml:space="preserve"> </t>
        </is>
      </c>
      <c r="C51" s="4" t="inlineStr">
        <is>
          <t>The performance graph and returns table do not reflect the deduction of taxes that a shareholder would pay on Fund distributions or the redemption of Fund shares.</t>
        </is>
      </c>
    </row>
    <row r="52">
      <c r="A52" s="4" t="inlineStr">
        <is>
          <t>Material Change Date</t>
        </is>
      </c>
      <c r="B52" s="4" t="inlineStr">
        <is>
          <t>Sep.  01,  2023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4" t="inlineStr">
        <is>
          <t xml:space="preserve"> </t>
        </is>
      </c>
      <c r="C53" s="5" t="n">
        <v>473323842</v>
      </c>
    </row>
    <row r="54">
      <c r="A54" s="4" t="inlineStr">
        <is>
          <t>Holdings Count | Holding</t>
        </is>
      </c>
      <c r="B54" s="4" t="inlineStr">
        <is>
          <t xml:space="preserve"> </t>
        </is>
      </c>
      <c r="C54" s="7" t="n">
        <v>85</v>
      </c>
    </row>
    <row r="55">
      <c r="A55" s="4" t="inlineStr">
        <is>
          <t>Advisory Fees Paid, Amount</t>
        </is>
      </c>
      <c r="B55" s="4" t="inlineStr">
        <is>
          <t xml:space="preserve"> </t>
        </is>
      </c>
      <c r="C55" s="5" t="n">
        <v>2743211</v>
      </c>
    </row>
    <row r="56">
      <c r="A56" s="4" t="inlineStr">
        <is>
          <t>InvestmentCompanyPortfolioTurnover</t>
        </is>
      </c>
      <c r="B56" s="4" t="inlineStr">
        <is>
          <t xml:space="preserve"> </t>
        </is>
      </c>
      <c r="C56" s="8" t="n">
        <v>0.07000000000000001</v>
      </c>
    </row>
    <row r="57">
      <c r="A57" s="4" t="inlineStr">
        <is>
          <t>Additional Fund Statistics [Text Block]</t>
        </is>
      </c>
      <c r="B57" s="4" t="inlineStr">
        <is>
          <t xml:space="preserve"> </t>
        </is>
      </c>
      <c r="C57" s="4" t="inlineStr">
        <is>
          <t>Key Fund Statistics
Net Assets ($) 473,323,842
Number of Portfolio Holdings 85
Portfolio Turnover Rate (%) 7
Total Net Advisory Fees Paid ($) 2,743,211</t>
        </is>
      </c>
    </row>
    <row r="58">
      <c r="A58" s="4" t="inlineStr">
        <is>
          <t>Holdings [Text Block]</t>
        </is>
      </c>
      <c r="B58" s="4" t="inlineStr">
        <is>
          <t xml:space="preserve"> </t>
        </is>
      </c>
      <c r="C58" s="4" t="inlineStr">
        <is>
          <t>Sector Allocation
Sector % of Net Assets
Information Technology 20%
Financials 20%
Health Care 17%
Industrials 15%
Consumer Discretionary 7%
Communication Services 6%
Consumer Staples 6%
Energy 4%
Materials 2%</t>
        </is>
      </c>
    </row>
    <row r="59">
      <c r="A59" s="4" t="inlineStr">
        <is>
          <t>Material Fund Change [Text Block]</t>
        </is>
      </c>
      <c r="B59" s="4" t="inlineStr">
        <is>
          <t xml:space="preserve"> </t>
        </is>
      </c>
      <c r="C59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C shares changed from 1.98% to 1.92%. The cap excludes certain expenses such as extraordinary expenses, taxes, brokerage, interest expense and acquired fund fees and expenses.</t>
        </is>
      </c>
    </row>
    <row r="60">
      <c r="A60" s="4" t="inlineStr">
        <is>
          <t>Material Fund Change Expenses [Text Block]</t>
        </is>
      </c>
      <c r="B60" s="4" t="inlineStr">
        <is>
          <t xml:space="preserve"> </t>
        </is>
      </c>
      <c r="C60" s="4" t="inlineStr">
        <is>
          <t>Effective October 1, 2023, the Fund’s contractual cap on total annual operating expense for Class C shares changed from 1.98% to 1.92%. The cap excludes certain expenses such as extraordinary expenses, taxes, brokerage, interest expense and acquired fund fees and expenses.</t>
        </is>
      </c>
    </row>
    <row r="61">
      <c r="A61" s="4" t="inlineStr">
        <is>
          <t>Summary of Change Legend [Text Block]</t>
        </is>
      </c>
      <c r="B61" s="4" t="inlineStr">
        <is>
          <t xml:space="preserve"> </t>
        </is>
      </c>
      <c r="C61" s="4" t="inlineStr">
        <is>
          <t>This is a summary of certain changes of the Fund since September 1, 2023. For more information, review the Fund's current prospectus at dws.com/mutualreports</t>
        </is>
      </c>
    </row>
    <row r="62">
      <c r="A62" s="4" t="inlineStr">
        <is>
          <t>C000014895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 xml:space="preserve"> </t>
        </is>
      </c>
      <c r="C64" s="4" t="inlineStr">
        <is>
          <t>DWS International Growth Fund</t>
        </is>
      </c>
    </row>
    <row r="65">
      <c r="A65" s="4" t="inlineStr">
        <is>
          <t>Class Name</t>
        </is>
      </c>
      <c r="B65" s="4" t="inlineStr">
        <is>
          <t xml:space="preserve"> </t>
        </is>
      </c>
      <c r="C65" s="4" t="inlineStr">
        <is>
          <t>Class S</t>
        </is>
      </c>
    </row>
    <row r="66">
      <c r="A66" s="4" t="inlineStr">
        <is>
          <t>Trading Symbol</t>
        </is>
      </c>
      <c r="B66" s="4" t="inlineStr">
        <is>
          <t xml:space="preserve"> </t>
        </is>
      </c>
      <c r="C66" s="4" t="inlineStr">
        <is>
          <t>SCOBX</t>
        </is>
      </c>
    </row>
    <row r="67">
      <c r="A67" s="4" t="inlineStr">
        <is>
          <t>Annual or Semi-Annual Statement [Text Block]</t>
        </is>
      </c>
      <c r="B67" s="4" t="inlineStr">
        <is>
          <t xml:space="preserve"> </t>
        </is>
      </c>
      <c r="C67" s="4" t="inlineStr">
        <is>
          <t>This annual shareholder report contains important information about DWS International Growth Fund ("the Fund") for the period September 1, 2023 to August 31, 2024.</t>
        </is>
      </c>
    </row>
    <row r="68">
      <c r="A68" s="4" t="inlineStr">
        <is>
          <t>Shareholder Report Annual or Semi-Annual</t>
        </is>
      </c>
      <c r="B68" s="4" t="inlineStr">
        <is>
          <t xml:space="preserve"> </t>
        </is>
      </c>
      <c r="C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 xml:space="preserve"> </t>
        </is>
      </c>
      <c r="C69" s="4" t="inlineStr">
        <is>
          <t>You can find additional information about the Fund on the Fund's website at dws.com/mutualreports</t>
        </is>
      </c>
    </row>
    <row r="70">
      <c r="A70" s="4" t="inlineStr">
        <is>
          <t>Additional Information Phone Number</t>
        </is>
      </c>
      <c r="B70" s="4" t="inlineStr">
        <is>
          <t xml:space="preserve"> </t>
        </is>
      </c>
      <c r="C70" s="4" t="inlineStr">
        <is>
          <t>(800) 728-3337</t>
        </is>
      </c>
    </row>
    <row r="71">
      <c r="A71" s="4" t="inlineStr">
        <is>
          <t>Additional Information Website</t>
        </is>
      </c>
      <c r="B71" s="4" t="inlineStr">
        <is>
          <t xml:space="preserve"> </t>
        </is>
      </c>
      <c r="C71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2">
      <c r="A72" s="4" t="inlineStr">
        <is>
          <t>Expenses [Text Block]</t>
        </is>
      </c>
      <c r="B72" s="4" t="inlineStr">
        <is>
          <t xml:space="preserve"> </t>
        </is>
      </c>
      <c r="C72" s="4" t="inlineStr">
        <is>
          <t xml:space="preserve">What were the Fund costs for the last year?
(Based on a hypothetical $10,000 investment)
Cost of a $10,000 investment Costs paid as a percentage of a $10,000 investment
Class S $101 0.92%
Gross expense ratio as of the latest prospectus: 0.93%. See prospectus for any contractual or voluntary waivers; without a waiver, costs would have been higher. </t>
        </is>
      </c>
    </row>
    <row r="73">
      <c r="A73" s="4" t="inlineStr">
        <is>
          <t>Expenses Paid, Amount</t>
        </is>
      </c>
      <c r="B73" s="4" t="inlineStr">
        <is>
          <t xml:space="preserve"> </t>
        </is>
      </c>
      <c r="C73" s="5" t="n">
        <v>101</v>
      </c>
    </row>
    <row r="74">
      <c r="A74" s="4" t="inlineStr">
        <is>
          <t>Expense Ratio, Percent</t>
        </is>
      </c>
      <c r="B74" s="4" t="inlineStr">
        <is>
          <t xml:space="preserve"> </t>
        </is>
      </c>
      <c r="C74" s="6" t="n">
        <v>0.0092</v>
      </c>
    </row>
    <row r="75">
      <c r="A75" s="4" t="inlineStr">
        <is>
          <t>Performance Past Does Not Indicate Future [Text]</t>
        </is>
      </c>
      <c r="B75" s="4" t="inlineStr">
        <is>
          <t xml:space="preserve"> </t>
        </is>
      </c>
      <c r="C75" s="4" t="inlineStr">
        <is>
          <t>The Fund's past performance is not a good predictor or guarantee of the Fund's future performance.</t>
        </is>
      </c>
    </row>
    <row r="76">
      <c r="A76" s="4" t="inlineStr">
        <is>
          <t>Average Annual Return [Table Text Block]</t>
        </is>
      </c>
      <c r="B76" s="4" t="inlineStr">
        <is>
          <t xml:space="preserve"> </t>
        </is>
      </c>
      <c r="C76" s="4" t="inlineStr">
        <is>
          <t>Class/Index 1-Year 5-Year 10-Year
Class S No Sales Charge 19.34% 6.48% 4.84%
MSCI All Country World ex USA Index 18.21% 7.56% 4.42%</t>
        </is>
      </c>
    </row>
    <row r="77">
      <c r="A77" s="4" t="inlineStr">
        <is>
          <t>No Deduction of Taxes [Text Block]</t>
        </is>
      </c>
      <c r="B77" s="4" t="inlineStr">
        <is>
          <t xml:space="preserve"> </t>
        </is>
      </c>
      <c r="C77" s="4" t="inlineStr">
        <is>
          <t>The performance graph and returns table do not reflect the deduction of taxes that a shareholder would pay on Fund distributions or the redemption of Fund shares.</t>
        </is>
      </c>
    </row>
    <row r="78">
      <c r="A78" s="4" t="inlineStr">
        <is>
          <t>Material Change Date</t>
        </is>
      </c>
      <c r="B78" s="4" t="inlineStr">
        <is>
          <t>Sep.  01,  2023</t>
        </is>
      </c>
      <c r="C78" s="4" t="inlineStr">
        <is>
          <t xml:space="preserve"> </t>
        </is>
      </c>
    </row>
    <row r="79">
      <c r="A79" s="4" t="inlineStr">
        <is>
          <t>AssetsNet</t>
        </is>
      </c>
      <c r="B79" s="4" t="inlineStr">
        <is>
          <t xml:space="preserve"> </t>
        </is>
      </c>
      <c r="C79" s="5" t="n">
        <v>473323842</v>
      </c>
    </row>
    <row r="80">
      <c r="A80" s="4" t="inlineStr">
        <is>
          <t>Holdings Count | Holding</t>
        </is>
      </c>
      <c r="B80" s="4" t="inlineStr">
        <is>
          <t xml:space="preserve"> </t>
        </is>
      </c>
      <c r="C80" s="7" t="n">
        <v>85</v>
      </c>
    </row>
    <row r="81">
      <c r="A81" s="4" t="inlineStr">
        <is>
          <t>Advisory Fees Paid, Amount</t>
        </is>
      </c>
      <c r="B81" s="4" t="inlineStr">
        <is>
          <t xml:space="preserve"> </t>
        </is>
      </c>
      <c r="C81" s="5" t="n">
        <v>2743211</v>
      </c>
    </row>
    <row r="82">
      <c r="A82" s="4" t="inlineStr">
        <is>
          <t>InvestmentCompanyPortfolioTurnover</t>
        </is>
      </c>
      <c r="B82" s="4" t="inlineStr">
        <is>
          <t xml:space="preserve"> </t>
        </is>
      </c>
      <c r="C82" s="8" t="n">
        <v>0.07000000000000001</v>
      </c>
    </row>
    <row r="83">
      <c r="A83" s="4" t="inlineStr">
        <is>
          <t>Additional Fund Statistics [Text Block]</t>
        </is>
      </c>
      <c r="B83" s="4" t="inlineStr">
        <is>
          <t xml:space="preserve"> </t>
        </is>
      </c>
      <c r="C83" s="4" t="inlineStr">
        <is>
          <t>Key Fund Statistics
Net Assets ($) 473,323,842
Number of Portfolio Holdings 85
Portfolio Turnover Rate (%) 7
Total Net Advisory Fees Paid ($) 2,743,211</t>
        </is>
      </c>
    </row>
    <row r="84">
      <c r="A84" s="4" t="inlineStr">
        <is>
          <t>Holdings [Text Block]</t>
        </is>
      </c>
      <c r="B84" s="4" t="inlineStr">
        <is>
          <t xml:space="preserve"> </t>
        </is>
      </c>
      <c r="C84" s="4" t="inlineStr">
        <is>
          <t>Sector Allocation
Sector % of Net Assets
Information Technology 20%
Financials 20%
Health Care 17%
Industrials 15%
Consumer Discretionary 7%
Communication Services 6%
Consumer Staples 6%
Energy 4%
Materials 2%</t>
        </is>
      </c>
    </row>
    <row r="85">
      <c r="A85" s="4" t="inlineStr">
        <is>
          <t>Material Fund Change [Text Block]</t>
        </is>
      </c>
      <c r="B85" s="4" t="inlineStr">
        <is>
          <t xml:space="preserve"> </t>
        </is>
      </c>
      <c r="C85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S shares changed from 0.98% to 0.92%. The cap excludes certain expenses such as extraordinary expenses, taxes, brokerage, interest expense and acquired fund fees and expenses.</t>
        </is>
      </c>
    </row>
    <row r="86">
      <c r="A86" s="4" t="inlineStr">
        <is>
          <t>Material Fund Change Expenses [Text Block]</t>
        </is>
      </c>
      <c r="B86" s="4" t="inlineStr">
        <is>
          <t xml:space="preserve"> </t>
        </is>
      </c>
      <c r="C86" s="4" t="inlineStr">
        <is>
          <t>Effective October 1, 2023, the Fund’s contractual cap on total annual operating expense for Class S shares changed from 0.98% to 0.92%. The cap excludes certain expenses such as extraordinary expenses, taxes, brokerage, interest expense and acquired fund fees and expenses.</t>
        </is>
      </c>
    </row>
    <row r="87">
      <c r="A87" s="4" t="inlineStr">
        <is>
          <t>Summary of Change Legend [Text Block]</t>
        </is>
      </c>
      <c r="B87" s="4" t="inlineStr">
        <is>
          <t xml:space="preserve"> </t>
        </is>
      </c>
      <c r="C87" s="4" t="inlineStr">
        <is>
          <t>This is a summary of certain changes of the Fund since September 1, 2023. For more information, review the Fund's current prospectus at dws.com/mutualreports</t>
        </is>
      </c>
    </row>
    <row r="88">
      <c r="A88" s="4" t="inlineStr">
        <is>
          <t>C000070264</t>
        </is>
      </c>
      <c r="B88" s="4" t="inlineStr">
        <is>
          <t xml:space="preserve"> </t>
        </is>
      </c>
      <c r="C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 xml:space="preserve"> </t>
        </is>
      </c>
      <c r="C90" s="4" t="inlineStr">
        <is>
          <t>DWS International Growth Fund</t>
        </is>
      </c>
    </row>
    <row r="91">
      <c r="A91" s="4" t="inlineStr">
        <is>
          <t>Class Name</t>
        </is>
      </c>
      <c r="B91" s="4" t="inlineStr">
        <is>
          <t xml:space="preserve"> </t>
        </is>
      </c>
      <c r="C91" s="4" t="inlineStr">
        <is>
          <t>Institutional Class</t>
        </is>
      </c>
    </row>
    <row r="92">
      <c r="A92" s="4" t="inlineStr">
        <is>
          <t>Trading Symbol</t>
        </is>
      </c>
      <c r="B92" s="4" t="inlineStr">
        <is>
          <t xml:space="preserve"> </t>
        </is>
      </c>
      <c r="C92" s="4" t="inlineStr">
        <is>
          <t>SGQIX</t>
        </is>
      </c>
    </row>
    <row r="93">
      <c r="A93" s="4" t="inlineStr">
        <is>
          <t>Annual or Semi-Annual Statement [Text Block]</t>
        </is>
      </c>
      <c r="B93" s="4" t="inlineStr">
        <is>
          <t xml:space="preserve"> </t>
        </is>
      </c>
      <c r="C93" s="4" t="inlineStr">
        <is>
          <t>This annual shareholder report contains important information about DWS International Growth Fund ("the Fund") for the period September 1, 2023 to August 31, 2024.</t>
        </is>
      </c>
    </row>
    <row r="94">
      <c r="A94" s="4" t="inlineStr">
        <is>
          <t>Shareholder Report Annual or Semi-Annual</t>
        </is>
      </c>
      <c r="B94" s="4" t="inlineStr">
        <is>
          <t xml:space="preserve"> </t>
        </is>
      </c>
      <c r="C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 xml:space="preserve"> </t>
        </is>
      </c>
      <c r="C95" s="4" t="inlineStr">
        <is>
          <t>You can find additional information about the Fund on the Fund's website at dws.com/mutualreports</t>
        </is>
      </c>
    </row>
    <row r="96">
      <c r="A96" s="4" t="inlineStr">
        <is>
          <t>Additional Information Phone Number</t>
        </is>
      </c>
      <c r="B96" s="4" t="inlineStr">
        <is>
          <t xml:space="preserve"> </t>
        </is>
      </c>
      <c r="C96" s="4" t="inlineStr">
        <is>
          <t>(800) 728-3337</t>
        </is>
      </c>
    </row>
    <row r="97">
      <c r="A97" s="4" t="inlineStr">
        <is>
          <t>Additional Information Website</t>
        </is>
      </c>
      <c r="B97" s="4" t="inlineStr">
        <is>
          <t xml:space="preserve"> </t>
        </is>
      </c>
      <c r="C9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8">
      <c r="A98" s="4" t="inlineStr">
        <is>
          <t>Expenses [Text Block]</t>
        </is>
      </c>
      <c r="B98" s="4" t="inlineStr">
        <is>
          <t xml:space="preserve"> </t>
        </is>
      </c>
      <c r="C98" s="4" t="inlineStr">
        <is>
          <t xml:space="preserve">What were the Fund costs for the last year?
(Based on a hypothetical $10,000 investment)
Cost of a $10,000 investment Costs paid as a percentage of a $10,000 investment
Institutional Class $101 0.92%
Gross expense ratio as of the latest prospectus: 0.92%. See prospectus for any contractual or voluntary waivers; without a waiver, costs would have been higher. </t>
        </is>
      </c>
    </row>
    <row r="99">
      <c r="A99" s="4" t="inlineStr">
        <is>
          <t>Expenses Paid, Amount</t>
        </is>
      </c>
      <c r="B99" s="4" t="inlineStr">
        <is>
          <t xml:space="preserve"> </t>
        </is>
      </c>
      <c r="C99" s="5" t="n">
        <v>101</v>
      </c>
    </row>
    <row r="100">
      <c r="A100" s="4" t="inlineStr">
        <is>
          <t>Expense Ratio, Percent</t>
        </is>
      </c>
      <c r="B100" s="4" t="inlineStr">
        <is>
          <t xml:space="preserve"> </t>
        </is>
      </c>
      <c r="C100" s="6" t="n">
        <v>0.0092</v>
      </c>
    </row>
    <row r="101">
      <c r="A101" s="4" t="inlineStr">
        <is>
          <t>Performance Past Does Not Indicate Future [Text]</t>
        </is>
      </c>
      <c r="B101" s="4" t="inlineStr">
        <is>
          <t xml:space="preserve"> </t>
        </is>
      </c>
      <c r="C101" s="4" t="inlineStr">
        <is>
          <t>The Fund's past performance is not a good predictor or guarantee of the Fund's future performance.</t>
        </is>
      </c>
    </row>
    <row r="102">
      <c r="A102" s="4" t="inlineStr">
        <is>
          <t>Average Annual Return [Table Text Block]</t>
        </is>
      </c>
      <c r="B102" s="4" t="inlineStr">
        <is>
          <t xml:space="preserve"> </t>
        </is>
      </c>
      <c r="C102" s="4" t="inlineStr">
        <is>
          <t>Class/Index 1-Year 5-Year 10-Year
Institutional Class No Sales Charge 19.32% 6.48% 4.87%
MSCI All Country World ex USA Index 18.21% 7.56% 4.42%</t>
        </is>
      </c>
    </row>
    <row r="103">
      <c r="A103" s="4" t="inlineStr">
        <is>
          <t>No Deduction of Taxes [Text Block]</t>
        </is>
      </c>
      <c r="B103" s="4" t="inlineStr">
        <is>
          <t xml:space="preserve"> </t>
        </is>
      </c>
      <c r="C103" s="4" t="inlineStr">
        <is>
          <t>The performance graph and returns table do not reflect the deduction of taxes that a shareholder would pay on Fund distributions or the redemption of Fund shares.</t>
        </is>
      </c>
    </row>
    <row r="104">
      <c r="A104" s="4" t="inlineStr">
        <is>
          <t>Material Change Date</t>
        </is>
      </c>
      <c r="B104" s="4" t="inlineStr">
        <is>
          <t>Sep.  01,  2023</t>
        </is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4" t="inlineStr">
        <is>
          <t xml:space="preserve"> </t>
        </is>
      </c>
      <c r="C105" s="5" t="n">
        <v>473323842</v>
      </c>
    </row>
    <row r="106">
      <c r="A106" s="4" t="inlineStr">
        <is>
          <t>Holdings Count | Holding</t>
        </is>
      </c>
      <c r="B106" s="4" t="inlineStr">
        <is>
          <t xml:space="preserve"> </t>
        </is>
      </c>
      <c r="C106" s="7" t="n">
        <v>85</v>
      </c>
    </row>
    <row r="107">
      <c r="A107" s="4" t="inlineStr">
        <is>
          <t>Advisory Fees Paid, Amount</t>
        </is>
      </c>
      <c r="B107" s="4" t="inlineStr">
        <is>
          <t xml:space="preserve"> </t>
        </is>
      </c>
      <c r="C107" s="5" t="n">
        <v>2743211</v>
      </c>
    </row>
    <row r="108">
      <c r="A108" s="4" t="inlineStr">
        <is>
          <t>InvestmentCompanyPortfolioTurnover</t>
        </is>
      </c>
      <c r="B108" s="4" t="inlineStr">
        <is>
          <t xml:space="preserve"> </t>
        </is>
      </c>
      <c r="C108" s="8" t="n">
        <v>0.07000000000000001</v>
      </c>
    </row>
    <row r="109">
      <c r="A109" s="4" t="inlineStr">
        <is>
          <t>Additional Fund Statistics [Text Block]</t>
        </is>
      </c>
      <c r="B109" s="4" t="inlineStr">
        <is>
          <t xml:space="preserve"> </t>
        </is>
      </c>
      <c r="C109" s="4" t="inlineStr">
        <is>
          <t>Key Fund Statistics
Net Assets ($) 473,323,842
Number of Portfolio Holdings 85
Portfolio Turnover Rate (%) 7
Total Net Advisory Fees Paid ($) 2,743,211</t>
        </is>
      </c>
    </row>
    <row r="110">
      <c r="A110" s="4" t="inlineStr">
        <is>
          <t>Holdings [Text Block]</t>
        </is>
      </c>
      <c r="B110" s="4" t="inlineStr">
        <is>
          <t xml:space="preserve"> </t>
        </is>
      </c>
      <c r="C110" s="4" t="inlineStr">
        <is>
          <t>Sector Allocation
Sector % of Net Assets
Information Technology 20%
Financials 20%
Health Care 17%
Industrials 15%
Consumer Discretionary 7%
Communication Services 6%
Consumer Staples 6%
Energy 4%
Materials 2%</t>
        </is>
      </c>
    </row>
    <row r="111">
      <c r="A111" s="4" t="inlineStr">
        <is>
          <t>Material Fund Change [Text Block]</t>
        </is>
      </c>
      <c r="B111" s="4" t="inlineStr">
        <is>
          <t xml:space="preserve"> </t>
        </is>
      </c>
      <c r="C111" s="4" t="inlineStr">
        <is>
          <t>Material Fund Changes
This is a summary of certain changes of the Fund since September 1, 2023. For more information, review the Fund's current prospectus at dws.com/mutualreports Effective October 1, 2023, the Fund’s contractual cap on total annual operating expense for Class Institutional shares changed from 0.98% to 0.92%. The cap excludes certain expenses such as extraordinary expenses, taxes, brokerage, interest expense and acquired fund fees and expenses.</t>
        </is>
      </c>
    </row>
    <row r="112">
      <c r="A112" s="4" t="inlineStr">
        <is>
          <t>Material Fund Change Expenses [Text Block]</t>
        </is>
      </c>
      <c r="B112" s="4" t="inlineStr">
        <is>
          <t xml:space="preserve"> </t>
        </is>
      </c>
      <c r="C112" s="4" t="inlineStr">
        <is>
          <t>Effective October 1, 2023, the Fund’s contractual cap on total annual operating expense for Class Institutional shares changed from 0.98% to 0.92%. The cap excludes certain expenses such as extraordinary expenses, taxes, brokerage, interest expense and acquired fund fees and expenses.</t>
        </is>
      </c>
    </row>
    <row r="113">
      <c r="A113" s="4" t="inlineStr">
        <is>
          <t>Summary of Change Legend [Text Block]</t>
        </is>
      </c>
      <c r="B113" s="4" t="inlineStr">
        <is>
          <t xml:space="preserve"> </t>
        </is>
      </c>
      <c r="C113" s="4" t="inlineStr">
        <is>
          <t>This is a summary of certain changes of the Fund since September 1, 2023. For more information, review the Fund's current prospectus at dws.com/mutual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1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489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4710</v>
      </c>
      <c r="C6" s="5" t="n">
        <v>14259</v>
      </c>
      <c r="D6" s="5" t="n">
        <v>13804</v>
      </c>
      <c r="E6" s="5" t="n">
        <v>13884</v>
      </c>
      <c r="F6" s="5" t="n">
        <v>13291</v>
      </c>
      <c r="G6" s="5" t="n">
        <v>13856</v>
      </c>
      <c r="H6" s="5" t="n">
        <v>13419</v>
      </c>
      <c r="I6" s="5" t="n">
        <v>12868</v>
      </c>
      <c r="J6" s="5" t="n">
        <v>12850</v>
      </c>
      <c r="K6" s="5" t="n">
        <v>12231</v>
      </c>
      <c r="L6" s="5" t="n">
        <v>11090</v>
      </c>
      <c r="M6" s="5" t="n">
        <v>11673</v>
      </c>
      <c r="N6" s="5" t="n">
        <v>12358</v>
      </c>
      <c r="O6" s="5" t="n">
        <v>12837</v>
      </c>
      <c r="P6" s="5" t="n">
        <v>12539</v>
      </c>
      <c r="Q6" s="5" t="n">
        <v>12042</v>
      </c>
      <c r="R6" s="5" t="n">
        <v>12361</v>
      </c>
      <c r="S6" s="5" t="n">
        <v>12227</v>
      </c>
      <c r="T6" s="5" t="n">
        <v>11772</v>
      </c>
      <c r="U6" s="5" t="n">
        <v>12299</v>
      </c>
      <c r="V6" s="5" t="n">
        <v>11131</v>
      </c>
      <c r="W6" s="5" t="n">
        <v>11658</v>
      </c>
      <c r="X6" s="5" t="n">
        <v>10388</v>
      </c>
      <c r="Y6" s="5" t="n">
        <v>9921</v>
      </c>
      <c r="Z6" s="5" t="n">
        <v>11132</v>
      </c>
      <c r="AA6" s="5" t="n">
        <v>11715</v>
      </c>
      <c r="AB6" s="5" t="n">
        <v>10907</v>
      </c>
      <c r="AC6" s="5" t="n">
        <v>12185</v>
      </c>
      <c r="AD6" s="5" t="n">
        <v>12168</v>
      </c>
      <c r="AE6" s="5" t="n">
        <v>13495</v>
      </c>
      <c r="AF6" s="5" t="n">
        <v>13515</v>
      </c>
      <c r="AG6" s="5" t="n">
        <v>14418</v>
      </c>
      <c r="AH6" s="5" t="n">
        <v>15768</v>
      </c>
      <c r="AI6" s="5" t="n">
        <v>15130</v>
      </c>
      <c r="AJ6" s="5" t="n">
        <v>15895</v>
      </c>
      <c r="AK6" s="5" t="n">
        <v>15316</v>
      </c>
      <c r="AL6" s="5" t="n">
        <v>16295</v>
      </c>
      <c r="AM6" s="5" t="n">
        <v>15658</v>
      </c>
      <c r="AN6" s="5" t="n">
        <v>15479</v>
      </c>
      <c r="AO6" s="5" t="n">
        <v>15418</v>
      </c>
      <c r="AP6" s="5" t="n">
        <v>15095</v>
      </c>
      <c r="AQ6" s="5" t="n">
        <v>14474</v>
      </c>
      <c r="AR6" s="5" t="n">
        <v>14510</v>
      </c>
      <c r="AS6" s="5" t="n">
        <v>14410</v>
      </c>
      <c r="AT6" s="5" t="n">
        <v>14615</v>
      </c>
      <c r="AU6" s="5" t="n">
        <v>13839</v>
      </c>
      <c r="AV6" s="5" t="n">
        <v>12359</v>
      </c>
      <c r="AW6" s="5" t="n">
        <v>12783</v>
      </c>
      <c r="AX6" s="5" t="n">
        <v>12999</v>
      </c>
      <c r="AY6" s="5" t="n">
        <v>12401</v>
      </c>
      <c r="AZ6" s="5" t="n">
        <v>11825</v>
      </c>
      <c r="BA6" s="5" t="n">
        <v>11233</v>
      </c>
      <c r="BB6" s="5" t="n">
        <v>10481</v>
      </c>
      <c r="BC6" s="5" t="n">
        <v>9616</v>
      </c>
      <c r="BD6" s="5" t="n">
        <v>11086</v>
      </c>
      <c r="BE6" s="5" t="n">
        <v>11802</v>
      </c>
      <c r="BF6" s="5" t="n">
        <v>11971</v>
      </c>
      <c r="BG6" s="5" t="n">
        <v>11573</v>
      </c>
      <c r="BH6" s="5" t="n">
        <v>11336</v>
      </c>
      <c r="BI6" s="5" t="n">
        <v>11004</v>
      </c>
      <c r="BJ6" s="5" t="n">
        <v>10903</v>
      </c>
      <c r="BK6" s="5" t="n">
        <v>11105</v>
      </c>
      <c r="BL6" s="5" t="n">
        <v>11178</v>
      </c>
      <c r="BM6" s="5" t="n">
        <v>10378</v>
      </c>
      <c r="BN6" s="5" t="n">
        <v>11001</v>
      </c>
      <c r="BO6" s="5" t="n">
        <v>10495</v>
      </c>
      <c r="BP6" s="5" t="n">
        <v>10309</v>
      </c>
      <c r="BQ6" s="5" t="n">
        <v>9882</v>
      </c>
      <c r="BR6" s="5" t="n">
        <v>9124</v>
      </c>
      <c r="BS6" s="5" t="n">
        <v>9859</v>
      </c>
      <c r="BT6" s="5" t="n">
        <v>9809</v>
      </c>
      <c r="BU6" s="5" t="n">
        <v>10888</v>
      </c>
      <c r="BV6" s="5" t="n">
        <v>10885</v>
      </c>
      <c r="BW6" s="5" t="n">
        <v>10898</v>
      </c>
      <c r="BX6" s="5" t="n">
        <v>10726</v>
      </c>
      <c r="BY6" s="5" t="n">
        <v>10835</v>
      </c>
      <c r="BZ6" s="5" t="n">
        <v>10857</v>
      </c>
      <c r="CA6" s="5" t="n">
        <v>10748</v>
      </c>
      <c r="CB6" s="5" t="n">
        <v>10907</v>
      </c>
      <c r="CC6" s="5" t="n">
        <v>11586</v>
      </c>
      <c r="CD6" s="5" t="n">
        <v>11007</v>
      </c>
      <c r="CE6" s="5" t="n">
        <v>10812</v>
      </c>
      <c r="CF6" s="5" t="n">
        <v>10769</v>
      </c>
      <c r="CG6" s="5" t="n">
        <v>10684</v>
      </c>
      <c r="CH6" s="5" t="n">
        <v>10475</v>
      </c>
      <c r="CI6" s="5" t="n">
        <v>10403</v>
      </c>
      <c r="CJ6" s="5" t="n">
        <v>10179</v>
      </c>
      <c r="CK6" s="5" t="n">
        <v>10079</v>
      </c>
      <c r="CL6" s="5" t="n">
        <v>9763</v>
      </c>
      <c r="CM6" s="5" t="n">
        <v>9489</v>
      </c>
      <c r="CN6" s="5" t="n">
        <v>9339</v>
      </c>
      <c r="CO6" s="5" t="n">
        <v>9039</v>
      </c>
      <c r="CP6" s="5" t="n">
        <v>8799</v>
      </c>
      <c r="CQ6" s="5" t="n">
        <v>8752</v>
      </c>
      <c r="CR6" s="5" t="n">
        <v>8711</v>
      </c>
      <c r="CS6" s="5" t="n">
        <v>9033</v>
      </c>
      <c r="CT6" s="5" t="n">
        <v>8983</v>
      </c>
      <c r="CU6" s="5" t="n">
        <v>8986</v>
      </c>
      <c r="CV6" s="5" t="n">
        <v>8561</v>
      </c>
      <c r="CW6" s="5" t="n">
        <v>8861</v>
      </c>
      <c r="CX6" s="5" t="n">
        <v>8802</v>
      </c>
      <c r="CY6" s="5" t="n">
        <v>8730</v>
      </c>
      <c r="CZ6" s="5" t="n">
        <v>8159</v>
      </c>
      <c r="DA6" s="5" t="n">
        <v>8174</v>
      </c>
      <c r="DB6" s="5" t="n">
        <v>8795</v>
      </c>
      <c r="DC6" s="5" t="n">
        <v>8983</v>
      </c>
      <c r="DD6" s="5" t="n">
        <v>8989</v>
      </c>
      <c r="DE6" s="5" t="n">
        <v>8514</v>
      </c>
      <c r="DF6" s="5" t="n">
        <v>8895</v>
      </c>
      <c r="DG6" s="5" t="n">
        <v>9482</v>
      </c>
      <c r="DH6" s="5" t="n">
        <v>9370</v>
      </c>
      <c r="DI6" s="5" t="n">
        <v>9523</v>
      </c>
      <c r="DJ6" s="5" t="n">
        <v>9373</v>
      </c>
      <c r="DK6" s="5" t="n">
        <v>9345</v>
      </c>
      <c r="DL6" s="5" t="n">
        <v>9392</v>
      </c>
      <c r="DM6" s="5" t="n">
        <v>8874</v>
      </c>
      <c r="DN6" s="5" t="n">
        <v>8967</v>
      </c>
      <c r="DO6" s="5" t="n">
        <v>9037</v>
      </c>
      <c r="DP6" s="5" t="n">
        <v>9068</v>
      </c>
      <c r="DQ6" s="5" t="n">
        <v>9043</v>
      </c>
      <c r="DR6" s="5" t="n">
        <v>9425</v>
      </c>
    </row>
    <row r="7">
      <c r="A7" s="4" t="inlineStr">
        <is>
          <t>C00001489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01489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S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070264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nstitutional Class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DWS Index: MSCI All Country World ex USA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MSCI All Country World ex USA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15410</v>
      </c>
      <c r="C19" s="7" t="n">
        <v>14983</v>
      </c>
      <c r="D19" s="7" t="n">
        <v>14644</v>
      </c>
      <c r="E19" s="7" t="n">
        <v>14658</v>
      </c>
      <c r="F19" s="7" t="n">
        <v>14245</v>
      </c>
      <c r="G19" s="7" t="n">
        <v>14505</v>
      </c>
      <c r="H19" s="7" t="n">
        <v>14065</v>
      </c>
      <c r="I19" s="7" t="n">
        <v>13718</v>
      </c>
      <c r="J19" s="7" t="n">
        <v>13856</v>
      </c>
      <c r="K19" s="7" t="n">
        <v>13193</v>
      </c>
      <c r="L19" s="7" t="n">
        <v>12103</v>
      </c>
      <c r="M19" s="7" t="n">
        <v>12624</v>
      </c>
      <c r="N19" s="7" t="n">
        <v>13036</v>
      </c>
      <c r="O19" s="7" t="n">
        <v>13653</v>
      </c>
      <c r="P19" s="7" t="n">
        <v>13119</v>
      </c>
      <c r="Q19" s="7" t="n">
        <v>12556</v>
      </c>
      <c r="R19" s="7" t="n">
        <v>13030</v>
      </c>
      <c r="S19" s="7" t="n">
        <v>12807</v>
      </c>
      <c r="T19" s="7" t="n">
        <v>12501</v>
      </c>
      <c r="U19" s="7" t="n">
        <v>12956</v>
      </c>
      <c r="V19" s="7" t="n">
        <v>11984</v>
      </c>
      <c r="W19" s="7" t="n">
        <v>12074</v>
      </c>
      <c r="X19" s="7" t="n">
        <v>10800</v>
      </c>
      <c r="Y19" s="7" t="n">
        <v>10486</v>
      </c>
      <c r="Z19" s="7" t="n">
        <v>11650</v>
      </c>
      <c r="AA19" s="7" t="n">
        <v>12038</v>
      </c>
      <c r="AB19" s="7" t="n">
        <v>11639</v>
      </c>
      <c r="AC19" s="7" t="n">
        <v>12735</v>
      </c>
      <c r="AD19" s="7" t="n">
        <v>12644</v>
      </c>
      <c r="AE19" s="7" t="n">
        <v>13491</v>
      </c>
      <c r="AF19" s="7" t="n">
        <v>13470</v>
      </c>
      <c r="AG19" s="7" t="n">
        <v>13742</v>
      </c>
      <c r="AH19" s="7" t="n">
        <v>14267</v>
      </c>
      <c r="AI19" s="7" t="n">
        <v>13701</v>
      </c>
      <c r="AJ19" s="7" t="n">
        <v>14347</v>
      </c>
      <c r="AK19" s="7" t="n">
        <v>14013</v>
      </c>
      <c r="AL19" s="7" t="n">
        <v>14476</v>
      </c>
      <c r="AM19" s="7" t="n">
        <v>14206</v>
      </c>
      <c r="AN19" s="7" t="n">
        <v>14444</v>
      </c>
      <c r="AO19" s="7" t="n">
        <v>14538</v>
      </c>
      <c r="AP19" s="7" t="n">
        <v>14098</v>
      </c>
      <c r="AQ19" s="7" t="n">
        <v>13694</v>
      </c>
      <c r="AR19" s="7" t="n">
        <v>13523</v>
      </c>
      <c r="AS19" s="7" t="n">
        <v>13261</v>
      </c>
      <c r="AT19" s="7" t="n">
        <v>13232</v>
      </c>
      <c r="AU19" s="7" t="n">
        <v>12554</v>
      </c>
      <c r="AV19" s="7" t="n">
        <v>11065</v>
      </c>
      <c r="AW19" s="7" t="n">
        <v>11308</v>
      </c>
      <c r="AX19" s="7" t="n">
        <v>11593</v>
      </c>
      <c r="AY19" s="7" t="n">
        <v>11117</v>
      </c>
      <c r="AZ19" s="7" t="n">
        <v>10643</v>
      </c>
      <c r="BA19" s="7" t="n">
        <v>10183</v>
      </c>
      <c r="BB19" s="7" t="n">
        <v>9860</v>
      </c>
      <c r="BC19" s="7" t="n">
        <v>9165</v>
      </c>
      <c r="BD19" s="7" t="n">
        <v>10717</v>
      </c>
      <c r="BE19" s="7" t="n">
        <v>11637</v>
      </c>
      <c r="BF19" s="7" t="n">
        <v>11958</v>
      </c>
      <c r="BG19" s="7" t="n">
        <v>11462</v>
      </c>
      <c r="BH19" s="7" t="n">
        <v>11362</v>
      </c>
      <c r="BI19" s="7" t="n">
        <v>10979</v>
      </c>
      <c r="BJ19" s="7" t="n">
        <v>10703</v>
      </c>
      <c r="BK19" s="7" t="n">
        <v>11044</v>
      </c>
      <c r="BL19" s="7" t="n">
        <v>11180</v>
      </c>
      <c r="BM19" s="7" t="n">
        <v>10545</v>
      </c>
      <c r="BN19" s="7" t="n">
        <v>11143</v>
      </c>
      <c r="BO19" s="7" t="n">
        <v>10856</v>
      </c>
      <c r="BP19" s="7" t="n">
        <v>10792</v>
      </c>
      <c r="BQ19" s="7" t="n">
        <v>10585</v>
      </c>
      <c r="BR19" s="7" t="n">
        <v>9841</v>
      </c>
      <c r="BS19" s="7" t="n">
        <v>10308</v>
      </c>
      <c r="BT19" s="7" t="n">
        <v>10211</v>
      </c>
      <c r="BU19" s="7" t="n">
        <v>11115</v>
      </c>
      <c r="BV19" s="7" t="n">
        <v>11065</v>
      </c>
      <c r="BW19" s="7" t="n">
        <v>11301</v>
      </c>
      <c r="BX19" s="7" t="n">
        <v>11037</v>
      </c>
      <c r="BY19" s="7" t="n">
        <v>11249</v>
      </c>
      <c r="BZ19" s="7" t="n">
        <v>11515</v>
      </c>
      <c r="CA19" s="7" t="n">
        <v>11334</v>
      </c>
      <c r="CB19" s="7" t="n">
        <v>11537</v>
      </c>
      <c r="CC19" s="7" t="n">
        <v>12108</v>
      </c>
      <c r="CD19" s="7" t="n">
        <v>11469</v>
      </c>
      <c r="CE19" s="7" t="n">
        <v>11219</v>
      </c>
      <c r="CF19" s="7" t="n">
        <v>11128</v>
      </c>
      <c r="CG19" s="7" t="n">
        <v>10923</v>
      </c>
      <c r="CH19" s="7" t="n">
        <v>10724</v>
      </c>
      <c r="CI19" s="7" t="n">
        <v>10668</v>
      </c>
      <c r="CJ19" s="7" t="n">
        <v>10289</v>
      </c>
      <c r="CK19" s="7" t="n">
        <v>10257</v>
      </c>
      <c r="CL19" s="7" t="n">
        <v>9934</v>
      </c>
      <c r="CM19" s="7" t="n">
        <v>9726</v>
      </c>
      <c r="CN19" s="7" t="n">
        <v>9486</v>
      </c>
      <c r="CO19" s="7" t="n">
        <v>9337</v>
      </c>
      <c r="CP19" s="7" t="n">
        <v>9017</v>
      </c>
      <c r="CQ19" s="7" t="n">
        <v>8793</v>
      </c>
      <c r="CR19" s="7" t="n">
        <v>9001</v>
      </c>
      <c r="CS19" s="7" t="n">
        <v>9132</v>
      </c>
      <c r="CT19" s="7" t="n">
        <v>9021</v>
      </c>
      <c r="CU19" s="7" t="n">
        <v>8964</v>
      </c>
      <c r="CV19" s="7" t="n">
        <v>8542</v>
      </c>
      <c r="CW19" s="7" t="n">
        <v>8674</v>
      </c>
      <c r="CX19" s="7" t="n">
        <v>8823</v>
      </c>
      <c r="CY19" s="7" t="n">
        <v>8597</v>
      </c>
      <c r="CZ19" s="7" t="n">
        <v>7951</v>
      </c>
      <c r="DA19" s="7" t="n">
        <v>8043</v>
      </c>
      <c r="DB19" s="7" t="n">
        <v>8630</v>
      </c>
      <c r="DC19" s="7" t="n">
        <v>8795</v>
      </c>
      <c r="DD19" s="7" t="n">
        <v>8981</v>
      </c>
      <c r="DE19" s="7" t="n">
        <v>8358</v>
      </c>
      <c r="DF19" s="7" t="n">
        <v>8765</v>
      </c>
      <c r="DG19" s="7" t="n">
        <v>9490</v>
      </c>
      <c r="DH19" s="7" t="n">
        <v>9517</v>
      </c>
      <c r="DI19" s="7" t="n">
        <v>9790</v>
      </c>
      <c r="DJ19" s="7" t="n">
        <v>9945</v>
      </c>
      <c r="DK19" s="7" t="n">
        <v>9467</v>
      </c>
      <c r="DL19" s="7" t="n">
        <v>9622</v>
      </c>
      <c r="DM19" s="7" t="n">
        <v>9134</v>
      </c>
      <c r="DN19" s="7" t="n">
        <v>9147</v>
      </c>
      <c r="DO19" s="7" t="n">
        <v>9490</v>
      </c>
      <c r="DP19" s="7" t="n">
        <v>9421</v>
      </c>
      <c r="DQ19" s="7" t="n">
        <v>9516</v>
      </c>
      <c r="DR19" s="7" t="n">
        <v>10000</v>
      </c>
    </row>
    <row r="20">
      <c r="A20" s="4" t="inlineStr">
        <is>
          <t>DWS Index: MSCI All Country World ex USA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MSCI All Country World ex USA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Account Value</t>
        </is>
      </c>
      <c r="B23" s="5" t="n">
        <v>15410</v>
      </c>
      <c r="C23" s="7" t="n">
        <v>14983</v>
      </c>
      <c r="D23" s="7" t="n">
        <v>14644</v>
      </c>
      <c r="E23" s="7" t="n">
        <v>14658</v>
      </c>
      <c r="F23" s="7" t="n">
        <v>14245</v>
      </c>
      <c r="G23" s="7" t="n">
        <v>14505</v>
      </c>
      <c r="H23" s="7" t="n">
        <v>14065</v>
      </c>
      <c r="I23" s="7" t="n">
        <v>13718</v>
      </c>
      <c r="J23" s="7" t="n">
        <v>13856</v>
      </c>
      <c r="K23" s="7" t="n">
        <v>13193</v>
      </c>
      <c r="L23" s="7" t="n">
        <v>12103</v>
      </c>
      <c r="M23" s="7" t="n">
        <v>12624</v>
      </c>
      <c r="N23" s="7" t="n">
        <v>13036</v>
      </c>
      <c r="O23" s="7" t="n">
        <v>13653</v>
      </c>
      <c r="P23" s="7" t="n">
        <v>13119</v>
      </c>
      <c r="Q23" s="7" t="n">
        <v>12556</v>
      </c>
      <c r="R23" s="7" t="n">
        <v>13030</v>
      </c>
      <c r="S23" s="7" t="n">
        <v>12807</v>
      </c>
      <c r="T23" s="7" t="n">
        <v>12501</v>
      </c>
      <c r="U23" s="7" t="n">
        <v>12956</v>
      </c>
      <c r="V23" s="7" t="n">
        <v>11984</v>
      </c>
      <c r="W23" s="7" t="n">
        <v>12074</v>
      </c>
      <c r="X23" s="7" t="n">
        <v>10800</v>
      </c>
      <c r="Y23" s="7" t="n">
        <v>10486</v>
      </c>
      <c r="Z23" s="7" t="n">
        <v>11650</v>
      </c>
      <c r="AA23" s="7" t="n">
        <v>12038</v>
      </c>
      <c r="AB23" s="7" t="n">
        <v>11639</v>
      </c>
      <c r="AC23" s="7" t="n">
        <v>12735</v>
      </c>
      <c r="AD23" s="7" t="n">
        <v>12644</v>
      </c>
      <c r="AE23" s="7" t="n">
        <v>13491</v>
      </c>
      <c r="AF23" s="7" t="n">
        <v>13470</v>
      </c>
      <c r="AG23" s="7" t="n">
        <v>13742</v>
      </c>
      <c r="AH23" s="7" t="n">
        <v>14267</v>
      </c>
      <c r="AI23" s="7" t="n">
        <v>13701</v>
      </c>
      <c r="AJ23" s="7" t="n">
        <v>14347</v>
      </c>
      <c r="AK23" s="7" t="n">
        <v>14013</v>
      </c>
      <c r="AL23" s="7" t="n">
        <v>14476</v>
      </c>
      <c r="AM23" s="7" t="n">
        <v>14206</v>
      </c>
      <c r="AN23" s="7" t="n">
        <v>14444</v>
      </c>
      <c r="AO23" s="7" t="n">
        <v>14538</v>
      </c>
      <c r="AP23" s="7" t="n">
        <v>14098</v>
      </c>
      <c r="AQ23" s="7" t="n">
        <v>13694</v>
      </c>
      <c r="AR23" s="7" t="n">
        <v>13523</v>
      </c>
      <c r="AS23" s="7" t="n">
        <v>13261</v>
      </c>
      <c r="AT23" s="7" t="n">
        <v>13232</v>
      </c>
      <c r="AU23" s="7" t="n">
        <v>12554</v>
      </c>
      <c r="AV23" s="7" t="n">
        <v>11065</v>
      </c>
      <c r="AW23" s="7" t="n">
        <v>11308</v>
      </c>
      <c r="AX23" s="7" t="n">
        <v>11593</v>
      </c>
      <c r="AY23" s="7" t="n">
        <v>11117</v>
      </c>
      <c r="AZ23" s="7" t="n">
        <v>10643</v>
      </c>
      <c r="BA23" s="7" t="n">
        <v>10183</v>
      </c>
      <c r="BB23" s="7" t="n">
        <v>9860</v>
      </c>
      <c r="BC23" s="7" t="n">
        <v>9165</v>
      </c>
      <c r="BD23" s="7" t="n">
        <v>10717</v>
      </c>
      <c r="BE23" s="7" t="n">
        <v>11637</v>
      </c>
      <c r="BF23" s="7" t="n">
        <v>11958</v>
      </c>
      <c r="BG23" s="7" t="n">
        <v>11462</v>
      </c>
      <c r="BH23" s="7" t="n">
        <v>11362</v>
      </c>
      <c r="BI23" s="7" t="n">
        <v>10979</v>
      </c>
      <c r="BJ23" s="7" t="n">
        <v>10703</v>
      </c>
      <c r="BK23" s="7" t="n">
        <v>11044</v>
      </c>
      <c r="BL23" s="7" t="n">
        <v>11180</v>
      </c>
      <c r="BM23" s="7" t="n">
        <v>10545</v>
      </c>
      <c r="BN23" s="7" t="n">
        <v>11143</v>
      </c>
      <c r="BO23" s="7" t="n">
        <v>10856</v>
      </c>
      <c r="BP23" s="7" t="n">
        <v>10792</v>
      </c>
      <c r="BQ23" s="7" t="n">
        <v>10585</v>
      </c>
      <c r="BR23" s="7" t="n">
        <v>9841</v>
      </c>
      <c r="BS23" s="7" t="n">
        <v>10308</v>
      </c>
      <c r="BT23" s="7" t="n">
        <v>10211</v>
      </c>
      <c r="BU23" s="7" t="n">
        <v>11115</v>
      </c>
      <c r="BV23" s="7" t="n">
        <v>11065</v>
      </c>
      <c r="BW23" s="7" t="n">
        <v>11301</v>
      </c>
      <c r="BX23" s="7" t="n">
        <v>11037</v>
      </c>
      <c r="BY23" s="7" t="n">
        <v>11249</v>
      </c>
      <c r="BZ23" s="7" t="n">
        <v>11515</v>
      </c>
      <c r="CA23" s="7" t="n">
        <v>11334</v>
      </c>
      <c r="CB23" s="7" t="n">
        <v>11537</v>
      </c>
      <c r="CC23" s="7" t="n">
        <v>12108</v>
      </c>
      <c r="CD23" s="7" t="n">
        <v>11469</v>
      </c>
      <c r="CE23" s="7" t="n">
        <v>11219</v>
      </c>
      <c r="CF23" s="7" t="n">
        <v>11128</v>
      </c>
      <c r="CG23" s="7" t="n">
        <v>10923</v>
      </c>
      <c r="CH23" s="7" t="n">
        <v>10724</v>
      </c>
      <c r="CI23" s="7" t="n">
        <v>10668</v>
      </c>
      <c r="CJ23" s="7" t="n">
        <v>10289</v>
      </c>
      <c r="CK23" s="7" t="n">
        <v>10257</v>
      </c>
      <c r="CL23" s="7" t="n">
        <v>9934</v>
      </c>
      <c r="CM23" s="7" t="n">
        <v>9726</v>
      </c>
      <c r="CN23" s="7" t="n">
        <v>9486</v>
      </c>
      <c r="CO23" s="7" t="n">
        <v>9337</v>
      </c>
      <c r="CP23" s="7" t="n">
        <v>9017</v>
      </c>
      <c r="CQ23" s="7" t="n">
        <v>8793</v>
      </c>
      <c r="CR23" s="7" t="n">
        <v>9001</v>
      </c>
      <c r="CS23" s="7" t="n">
        <v>9132</v>
      </c>
      <c r="CT23" s="7" t="n">
        <v>9021</v>
      </c>
      <c r="CU23" s="7" t="n">
        <v>8964</v>
      </c>
      <c r="CV23" s="7" t="n">
        <v>8542</v>
      </c>
      <c r="CW23" s="7" t="n">
        <v>8674</v>
      </c>
      <c r="CX23" s="7" t="n">
        <v>8823</v>
      </c>
      <c r="CY23" s="7" t="n">
        <v>8597</v>
      </c>
      <c r="CZ23" s="7" t="n">
        <v>7951</v>
      </c>
      <c r="DA23" s="7" t="n">
        <v>8043</v>
      </c>
      <c r="DB23" s="7" t="n">
        <v>8630</v>
      </c>
      <c r="DC23" s="7" t="n">
        <v>8795</v>
      </c>
      <c r="DD23" s="7" t="n">
        <v>8981</v>
      </c>
      <c r="DE23" s="7" t="n">
        <v>8358</v>
      </c>
      <c r="DF23" s="7" t="n">
        <v>8765</v>
      </c>
      <c r="DG23" s="7" t="n">
        <v>9490</v>
      </c>
      <c r="DH23" s="7" t="n">
        <v>9517</v>
      </c>
      <c r="DI23" s="7" t="n">
        <v>9790</v>
      </c>
      <c r="DJ23" s="7" t="n">
        <v>9945</v>
      </c>
      <c r="DK23" s="7" t="n">
        <v>9467</v>
      </c>
      <c r="DL23" s="7" t="n">
        <v>9622</v>
      </c>
      <c r="DM23" s="7" t="n">
        <v>9134</v>
      </c>
      <c r="DN23" s="7" t="n">
        <v>9147</v>
      </c>
      <c r="DO23" s="7" t="n">
        <v>9490</v>
      </c>
      <c r="DP23" s="7" t="n">
        <v>9421</v>
      </c>
      <c r="DQ23" s="7" t="n">
        <v>9516</v>
      </c>
      <c r="DR23" s="7" t="n">
        <v>10000</v>
      </c>
    </row>
    <row r="24">
      <c r="A24" s="4" t="inlineStr">
        <is>
          <t>DWS Index: MSCI All Country World ex USA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MSCI All Country World ex USA Index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5410</v>
      </c>
      <c r="C27" s="7" t="n">
        <v>14983</v>
      </c>
      <c r="D27" s="7" t="n">
        <v>14644</v>
      </c>
      <c r="E27" s="7" t="n">
        <v>14658</v>
      </c>
      <c r="F27" s="7" t="n">
        <v>14245</v>
      </c>
      <c r="G27" s="7" t="n">
        <v>14505</v>
      </c>
      <c r="H27" s="7" t="n">
        <v>14065</v>
      </c>
      <c r="I27" s="7" t="n">
        <v>13718</v>
      </c>
      <c r="J27" s="7" t="n">
        <v>13856</v>
      </c>
      <c r="K27" s="7" t="n">
        <v>13193</v>
      </c>
      <c r="L27" s="7" t="n">
        <v>12103</v>
      </c>
      <c r="M27" s="7" t="n">
        <v>12624</v>
      </c>
      <c r="N27" s="7" t="n">
        <v>13036</v>
      </c>
      <c r="O27" s="7" t="n">
        <v>13653</v>
      </c>
      <c r="P27" s="7" t="n">
        <v>13119</v>
      </c>
      <c r="Q27" s="7" t="n">
        <v>12556</v>
      </c>
      <c r="R27" s="7" t="n">
        <v>13030</v>
      </c>
      <c r="S27" s="7" t="n">
        <v>12807</v>
      </c>
      <c r="T27" s="7" t="n">
        <v>12501</v>
      </c>
      <c r="U27" s="7" t="n">
        <v>12956</v>
      </c>
      <c r="V27" s="7" t="n">
        <v>11984</v>
      </c>
      <c r="W27" s="7" t="n">
        <v>12074</v>
      </c>
      <c r="X27" s="7" t="n">
        <v>10800</v>
      </c>
      <c r="Y27" s="7" t="n">
        <v>10486</v>
      </c>
      <c r="Z27" s="7" t="n">
        <v>11650</v>
      </c>
      <c r="AA27" s="7" t="n">
        <v>12038</v>
      </c>
      <c r="AB27" s="7" t="n">
        <v>11639</v>
      </c>
      <c r="AC27" s="7" t="n">
        <v>12735</v>
      </c>
      <c r="AD27" s="7" t="n">
        <v>12644</v>
      </c>
      <c r="AE27" s="7" t="n">
        <v>13491</v>
      </c>
      <c r="AF27" s="7" t="n">
        <v>13470</v>
      </c>
      <c r="AG27" s="7" t="n">
        <v>13742</v>
      </c>
      <c r="AH27" s="7" t="n">
        <v>14267</v>
      </c>
      <c r="AI27" s="7" t="n">
        <v>13701</v>
      </c>
      <c r="AJ27" s="7" t="n">
        <v>14347</v>
      </c>
      <c r="AK27" s="7" t="n">
        <v>14013</v>
      </c>
      <c r="AL27" s="7" t="n">
        <v>14476</v>
      </c>
      <c r="AM27" s="7" t="n">
        <v>14206</v>
      </c>
      <c r="AN27" s="7" t="n">
        <v>14444</v>
      </c>
      <c r="AO27" s="7" t="n">
        <v>14538</v>
      </c>
      <c r="AP27" s="7" t="n">
        <v>14098</v>
      </c>
      <c r="AQ27" s="7" t="n">
        <v>13694</v>
      </c>
      <c r="AR27" s="7" t="n">
        <v>13523</v>
      </c>
      <c r="AS27" s="7" t="n">
        <v>13261</v>
      </c>
      <c r="AT27" s="7" t="n">
        <v>13232</v>
      </c>
      <c r="AU27" s="7" t="n">
        <v>12554</v>
      </c>
      <c r="AV27" s="7" t="n">
        <v>11065</v>
      </c>
      <c r="AW27" s="7" t="n">
        <v>11308</v>
      </c>
      <c r="AX27" s="7" t="n">
        <v>11593</v>
      </c>
      <c r="AY27" s="7" t="n">
        <v>11117</v>
      </c>
      <c r="AZ27" s="7" t="n">
        <v>10643</v>
      </c>
      <c r="BA27" s="7" t="n">
        <v>10183</v>
      </c>
      <c r="BB27" s="7" t="n">
        <v>9860</v>
      </c>
      <c r="BC27" s="7" t="n">
        <v>9165</v>
      </c>
      <c r="BD27" s="7" t="n">
        <v>10717</v>
      </c>
      <c r="BE27" s="7" t="n">
        <v>11637</v>
      </c>
      <c r="BF27" s="7" t="n">
        <v>11958</v>
      </c>
      <c r="BG27" s="7" t="n">
        <v>11462</v>
      </c>
      <c r="BH27" s="7" t="n">
        <v>11362</v>
      </c>
      <c r="BI27" s="7" t="n">
        <v>10979</v>
      </c>
      <c r="BJ27" s="7" t="n">
        <v>10703</v>
      </c>
      <c r="BK27" s="7" t="n">
        <v>11044</v>
      </c>
      <c r="BL27" s="7" t="n">
        <v>11180</v>
      </c>
      <c r="BM27" s="7" t="n">
        <v>10545</v>
      </c>
      <c r="BN27" s="7" t="n">
        <v>11143</v>
      </c>
      <c r="BO27" s="7" t="n">
        <v>10856</v>
      </c>
      <c r="BP27" s="7" t="n">
        <v>10792</v>
      </c>
      <c r="BQ27" s="7" t="n">
        <v>10585</v>
      </c>
      <c r="BR27" s="7" t="n">
        <v>9841</v>
      </c>
      <c r="BS27" s="7" t="n">
        <v>10308</v>
      </c>
      <c r="BT27" s="7" t="n">
        <v>10211</v>
      </c>
      <c r="BU27" s="7" t="n">
        <v>11115</v>
      </c>
      <c r="BV27" s="7" t="n">
        <v>11065</v>
      </c>
      <c r="BW27" s="7" t="n">
        <v>11301</v>
      </c>
      <c r="BX27" s="7" t="n">
        <v>11037</v>
      </c>
      <c r="BY27" s="7" t="n">
        <v>11249</v>
      </c>
      <c r="BZ27" s="7" t="n">
        <v>11515</v>
      </c>
      <c r="CA27" s="7" t="n">
        <v>11334</v>
      </c>
      <c r="CB27" s="7" t="n">
        <v>11537</v>
      </c>
      <c r="CC27" s="7" t="n">
        <v>12108</v>
      </c>
      <c r="CD27" s="7" t="n">
        <v>11469</v>
      </c>
      <c r="CE27" s="7" t="n">
        <v>11219</v>
      </c>
      <c r="CF27" s="7" t="n">
        <v>11128</v>
      </c>
      <c r="CG27" s="7" t="n">
        <v>10923</v>
      </c>
      <c r="CH27" s="7" t="n">
        <v>10724</v>
      </c>
      <c r="CI27" s="7" t="n">
        <v>10668</v>
      </c>
      <c r="CJ27" s="7" t="n">
        <v>10289</v>
      </c>
      <c r="CK27" s="7" t="n">
        <v>10257</v>
      </c>
      <c r="CL27" s="7" t="n">
        <v>9934</v>
      </c>
      <c r="CM27" s="7" t="n">
        <v>9726</v>
      </c>
      <c r="CN27" s="7" t="n">
        <v>9486</v>
      </c>
      <c r="CO27" s="7" t="n">
        <v>9337</v>
      </c>
      <c r="CP27" s="7" t="n">
        <v>9017</v>
      </c>
      <c r="CQ27" s="7" t="n">
        <v>8793</v>
      </c>
      <c r="CR27" s="7" t="n">
        <v>9001</v>
      </c>
      <c r="CS27" s="7" t="n">
        <v>9132</v>
      </c>
      <c r="CT27" s="7" t="n">
        <v>9021</v>
      </c>
      <c r="CU27" s="7" t="n">
        <v>8964</v>
      </c>
      <c r="CV27" s="7" t="n">
        <v>8542</v>
      </c>
      <c r="CW27" s="7" t="n">
        <v>8674</v>
      </c>
      <c r="CX27" s="7" t="n">
        <v>8823</v>
      </c>
      <c r="CY27" s="7" t="n">
        <v>8597</v>
      </c>
      <c r="CZ27" s="7" t="n">
        <v>7951</v>
      </c>
      <c r="DA27" s="7" t="n">
        <v>8043</v>
      </c>
      <c r="DB27" s="7" t="n">
        <v>8630</v>
      </c>
      <c r="DC27" s="7" t="n">
        <v>8795</v>
      </c>
      <c r="DD27" s="7" t="n">
        <v>8981</v>
      </c>
      <c r="DE27" s="7" t="n">
        <v>8358</v>
      </c>
      <c r="DF27" s="7" t="n">
        <v>8765</v>
      </c>
      <c r="DG27" s="7" t="n">
        <v>9490</v>
      </c>
      <c r="DH27" s="7" t="n">
        <v>9517</v>
      </c>
      <c r="DI27" s="7" t="n">
        <v>9790</v>
      </c>
      <c r="DJ27" s="7" t="n">
        <v>9945</v>
      </c>
      <c r="DK27" s="7" t="n">
        <v>9467</v>
      </c>
      <c r="DL27" s="7" t="n">
        <v>9622</v>
      </c>
      <c r="DM27" s="7" t="n">
        <v>9134</v>
      </c>
      <c r="DN27" s="7" t="n">
        <v>9147</v>
      </c>
      <c r="DO27" s="7" t="n">
        <v>9490</v>
      </c>
      <c r="DP27" s="7" t="n">
        <v>9421</v>
      </c>
      <c r="DQ27" s="7" t="n">
        <v>9516</v>
      </c>
      <c r="DR27" s="7" t="n">
        <v>10000</v>
      </c>
    </row>
    <row r="28">
      <c r="A28" s="4" t="inlineStr">
        <is>
          <t>DWS Index: MSCI All Country World ex USA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MSCI All Country World ex USA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Account Value</t>
        </is>
      </c>
      <c r="B31" s="5" t="n">
        <v>1540985</v>
      </c>
      <c r="C31" s="5" t="n">
        <v>1498314</v>
      </c>
      <c r="D31" s="5" t="n">
        <v>1464406</v>
      </c>
      <c r="E31" s="5" t="n">
        <v>1465800</v>
      </c>
      <c r="F31" s="5" t="n">
        <v>1424450</v>
      </c>
      <c r="G31" s="5" t="n">
        <v>1450497</v>
      </c>
      <c r="H31" s="5" t="n">
        <v>1406529</v>
      </c>
      <c r="I31" s="5" t="n">
        <v>1371799</v>
      </c>
      <c r="J31" s="5" t="n">
        <v>1385562</v>
      </c>
      <c r="K31" s="5" t="n">
        <v>1319279</v>
      </c>
      <c r="L31" s="5" t="n">
        <v>1210331</v>
      </c>
      <c r="M31" s="5" t="n">
        <v>1262417</v>
      </c>
      <c r="N31" s="5" t="n">
        <v>1303590</v>
      </c>
      <c r="O31" s="5" t="n">
        <v>1365253</v>
      </c>
      <c r="P31" s="5" t="n">
        <v>1311915</v>
      </c>
      <c r="Q31" s="5" t="n">
        <v>1255578</v>
      </c>
      <c r="R31" s="5" t="n">
        <v>1302951</v>
      </c>
      <c r="S31" s="5" t="n">
        <v>1280701</v>
      </c>
      <c r="T31" s="5" t="n">
        <v>1250141</v>
      </c>
      <c r="U31" s="5" t="n">
        <v>1295619</v>
      </c>
      <c r="V31" s="5" t="n">
        <v>1198418</v>
      </c>
      <c r="W31" s="5" t="n">
        <v>1207447</v>
      </c>
      <c r="X31" s="5" t="n">
        <v>1079960</v>
      </c>
      <c r="Y31" s="5" t="n">
        <v>1048626</v>
      </c>
      <c r="Z31" s="5" t="n">
        <v>1165049</v>
      </c>
      <c r="AA31" s="5" t="n">
        <v>1203765</v>
      </c>
      <c r="AB31" s="5" t="n">
        <v>1163920</v>
      </c>
      <c r="AC31" s="5" t="n">
        <v>1273473</v>
      </c>
      <c r="AD31" s="5" t="n">
        <v>1264397</v>
      </c>
      <c r="AE31" s="5" t="n">
        <v>1349112</v>
      </c>
      <c r="AF31" s="5" t="n">
        <v>1346965</v>
      </c>
      <c r="AG31" s="5" t="n">
        <v>1374166</v>
      </c>
      <c r="AH31" s="5" t="n">
        <v>1426741</v>
      </c>
      <c r="AI31" s="5" t="n">
        <v>1370119</v>
      </c>
      <c r="AJ31" s="5" t="n">
        <v>1434722</v>
      </c>
      <c r="AK31" s="5" t="n">
        <v>1401273</v>
      </c>
      <c r="AL31" s="5" t="n">
        <v>1447627</v>
      </c>
      <c r="AM31" s="5" t="n">
        <v>1420623</v>
      </c>
      <c r="AN31" s="5" t="n">
        <v>1444427</v>
      </c>
      <c r="AO31" s="5" t="n">
        <v>1453847</v>
      </c>
      <c r="AP31" s="5" t="n">
        <v>1409750</v>
      </c>
      <c r="AQ31" s="5" t="n">
        <v>1369438</v>
      </c>
      <c r="AR31" s="5" t="n">
        <v>1352339</v>
      </c>
      <c r="AS31" s="5" t="n">
        <v>1326087</v>
      </c>
      <c r="AT31" s="5" t="n">
        <v>1323211</v>
      </c>
      <c r="AU31" s="5" t="n">
        <v>1255358</v>
      </c>
      <c r="AV31" s="5" t="n">
        <v>1106515</v>
      </c>
      <c r="AW31" s="5" t="n">
        <v>1130826</v>
      </c>
      <c r="AX31" s="5" t="n">
        <v>1159325</v>
      </c>
      <c r="AY31" s="5" t="n">
        <v>1111735</v>
      </c>
      <c r="AZ31" s="5" t="n">
        <v>1064285</v>
      </c>
      <c r="BA31" s="5" t="n">
        <v>1018269</v>
      </c>
      <c r="BB31" s="5" t="n">
        <v>986000</v>
      </c>
      <c r="BC31" s="5" t="n">
        <v>916544</v>
      </c>
      <c r="BD31" s="5" t="n">
        <v>1071722</v>
      </c>
      <c r="BE31" s="5" t="n">
        <v>1163707</v>
      </c>
      <c r="BF31" s="5" t="n">
        <v>1195831</v>
      </c>
      <c r="BG31" s="5" t="n">
        <v>1146195</v>
      </c>
      <c r="BH31" s="5" t="n">
        <v>1136179</v>
      </c>
      <c r="BI31" s="5" t="n">
        <v>1097872</v>
      </c>
      <c r="BJ31" s="5" t="n">
        <v>1070328</v>
      </c>
      <c r="BK31" s="5" t="n">
        <v>1104438</v>
      </c>
      <c r="BL31" s="5" t="n">
        <v>1117970</v>
      </c>
      <c r="BM31" s="5" t="n">
        <v>1054475</v>
      </c>
      <c r="BN31" s="5" t="n">
        <v>1114279</v>
      </c>
      <c r="BO31" s="5" t="n">
        <v>1085600</v>
      </c>
      <c r="BP31" s="5" t="n">
        <v>1079172</v>
      </c>
      <c r="BQ31" s="5" t="n">
        <v>1058490</v>
      </c>
      <c r="BR31" s="5" t="n">
        <v>984131</v>
      </c>
      <c r="BS31" s="5" t="n">
        <v>1030787</v>
      </c>
      <c r="BT31" s="5" t="n">
        <v>1021122</v>
      </c>
      <c r="BU31" s="5" t="n">
        <v>1111532</v>
      </c>
      <c r="BV31" s="5" t="n">
        <v>1106491</v>
      </c>
      <c r="BW31" s="5" t="n">
        <v>1130145</v>
      </c>
      <c r="BX31" s="5" t="n">
        <v>1103747</v>
      </c>
      <c r="BY31" s="5" t="n">
        <v>1124890</v>
      </c>
      <c r="BZ31" s="5" t="n">
        <v>1151477</v>
      </c>
      <c r="CA31" s="5" t="n">
        <v>1133382</v>
      </c>
      <c r="CB31" s="5" t="n">
        <v>1153730</v>
      </c>
      <c r="CC31" s="5" t="n">
        <v>1210824</v>
      </c>
      <c r="CD31" s="5" t="n">
        <v>1146944</v>
      </c>
      <c r="CE31" s="5" t="n">
        <v>1121869</v>
      </c>
      <c r="CF31" s="5" t="n">
        <v>1112829</v>
      </c>
      <c r="CG31" s="5" t="n">
        <v>1092280</v>
      </c>
      <c r="CH31" s="5" t="n">
        <v>1072373</v>
      </c>
      <c r="CI31" s="5" t="n">
        <v>1066790</v>
      </c>
      <c r="CJ31" s="5" t="n">
        <v>1028868</v>
      </c>
      <c r="CK31" s="5" t="n">
        <v>1025683</v>
      </c>
      <c r="CL31" s="5" t="n">
        <v>993446</v>
      </c>
      <c r="CM31" s="5" t="n">
        <v>972624</v>
      </c>
      <c r="CN31" s="5" t="n">
        <v>948576</v>
      </c>
      <c r="CO31" s="5" t="n">
        <v>933687</v>
      </c>
      <c r="CP31" s="5" t="n">
        <v>901743</v>
      </c>
      <c r="CQ31" s="5" t="n">
        <v>879253</v>
      </c>
      <c r="CR31" s="5" t="n">
        <v>900072</v>
      </c>
      <c r="CS31" s="5" t="n">
        <v>913202</v>
      </c>
      <c r="CT31" s="5" t="n">
        <v>902078</v>
      </c>
      <c r="CU31" s="5" t="n">
        <v>896409</v>
      </c>
      <c r="CV31" s="5" t="n">
        <v>854168</v>
      </c>
      <c r="CW31" s="5" t="n">
        <v>867439</v>
      </c>
      <c r="CX31" s="5" t="n">
        <v>882332</v>
      </c>
      <c r="CY31" s="5" t="n">
        <v>859705</v>
      </c>
      <c r="CZ31" s="5" t="n">
        <v>795059</v>
      </c>
      <c r="DA31" s="5" t="n">
        <v>804251</v>
      </c>
      <c r="DB31" s="5" t="n">
        <v>862952</v>
      </c>
      <c r="DC31" s="5" t="n">
        <v>879518</v>
      </c>
      <c r="DD31" s="5" t="n">
        <v>898057</v>
      </c>
      <c r="DE31" s="5" t="n">
        <v>835835</v>
      </c>
      <c r="DF31" s="5" t="n">
        <v>876472</v>
      </c>
      <c r="DG31" s="5" t="n">
        <v>949010</v>
      </c>
      <c r="DH31" s="5" t="n">
        <v>951656</v>
      </c>
      <c r="DI31" s="5" t="n">
        <v>978966</v>
      </c>
      <c r="DJ31" s="5" t="n">
        <v>994495</v>
      </c>
      <c r="DK31" s="5" t="n">
        <v>946670</v>
      </c>
      <c r="DL31" s="5" t="n">
        <v>962223</v>
      </c>
      <c r="DM31" s="5" t="n">
        <v>913391</v>
      </c>
      <c r="DN31" s="5" t="n">
        <v>914746</v>
      </c>
      <c r="DO31" s="5" t="n">
        <v>948962</v>
      </c>
      <c r="DP31" s="5" t="n">
        <v>942146</v>
      </c>
      <c r="DQ31" s="5" t="n">
        <v>951565</v>
      </c>
      <c r="DR31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01489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1489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00001489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07026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Institutional Clas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ithout Sales Load [Member] | C00001489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904</v>
      </c>
      <c r="C17" s="6" t="n">
        <v>0.0617</v>
      </c>
      <c r="D17" s="6" t="n">
        <v>0.0455</v>
      </c>
    </row>
    <row r="18">
      <c r="A18" s="4" t="inlineStr">
        <is>
          <t>Without Sales Load [Member] | C00001489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817</v>
      </c>
      <c r="C20" s="6" t="n">
        <v>0.0535</v>
      </c>
      <c r="D20" s="6" t="n">
        <v>0.0376</v>
      </c>
    </row>
    <row r="21">
      <c r="A21" s="4" t="inlineStr">
        <is>
          <t>Without Sales Load [Member] | C00001489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934</v>
      </c>
      <c r="C23" s="6" t="n">
        <v>0.0648</v>
      </c>
      <c r="D23" s="6" t="n">
        <v>0.0484</v>
      </c>
    </row>
    <row r="24">
      <c r="A24" s="4" t="inlineStr">
        <is>
          <t>Without Sales Load [Member] | C00007026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932</v>
      </c>
      <c r="C26" s="6" t="n">
        <v>0.0648</v>
      </c>
      <c r="D26" s="6" t="n">
        <v>0.0487</v>
      </c>
    </row>
    <row r="27">
      <c r="A27" s="4" t="inlineStr">
        <is>
          <t>DWS Index: MSCI All Country World ex USA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ll Country World ex USA Index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821</v>
      </c>
      <c r="C30" s="6" t="n">
        <v>0.0756</v>
      </c>
      <c r="D30" s="6" t="n">
        <v>0.0442</v>
      </c>
    </row>
    <row r="31">
      <c r="A31" s="4" t="inlineStr">
        <is>
          <t>DWS Index: MSCI All Country World ex USA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ll Country World ex USA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821</v>
      </c>
      <c r="C34" s="6" t="n">
        <v>0.0756</v>
      </c>
      <c r="D34" s="6" t="n">
        <v>0.0442</v>
      </c>
    </row>
    <row r="35">
      <c r="A35" s="4" t="inlineStr">
        <is>
          <t>DWS Index: MSCI All Country World ex USA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ll Country World ex USA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821</v>
      </c>
      <c r="C38" s="6" t="n">
        <v>0.0756</v>
      </c>
      <c r="D38" s="6" t="n">
        <v>0.0442</v>
      </c>
    </row>
    <row r="39">
      <c r="A39" s="4" t="inlineStr">
        <is>
          <t>DWS Index: MSCI All Country World ex USA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ll Country World ex USA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821</v>
      </c>
      <c r="C42" s="6" t="n">
        <v>0.0756</v>
      </c>
      <c r="D42" s="6" t="n">
        <v>0.044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4890 | Brookfield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5</v>
      </c>
    </row>
    <row r="5">
      <c r="A5" s="4" t="inlineStr">
        <is>
          <t>C000014890 | DBS Group Holdings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C000014890 | Lonza Group AG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000014890 | Taiwan Semiconductor Manufacturing Co.,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014890 | TotalEnergies S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014890 | Allianz S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C000014890 | Deutsche Boerse A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014890 | SAP S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014890 | ASML Holding NV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14890 | NVIDIA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000014890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3</v>
      </c>
    </row>
    <row r="35">
      <c r="A35" s="4" t="inlineStr">
        <is>
          <t>C000014890 | Sector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</v>
      </c>
    </row>
    <row r="38">
      <c r="A38" s="4" t="inlineStr">
        <is>
          <t>C000014890 | Sector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</v>
      </c>
    </row>
    <row r="41">
      <c r="A41" s="4" t="inlineStr">
        <is>
          <t>C000014890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7</v>
      </c>
    </row>
    <row r="44">
      <c r="A44" s="4" t="inlineStr">
        <is>
          <t>C000014890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5</v>
      </c>
    </row>
    <row r="47">
      <c r="A47" s="4" t="inlineStr">
        <is>
          <t>C000014890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000014890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14890 | Sector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000014890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14890 | Sector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14890 | German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5</v>
      </c>
    </row>
    <row r="65">
      <c r="A65" s="4" t="inlineStr">
        <is>
          <t>C000014890 | Franc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2</v>
      </c>
    </row>
    <row r="68">
      <c r="A68" s="4" t="inlineStr">
        <is>
          <t>C000014890 | Canad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8</v>
      </c>
    </row>
    <row r="71">
      <c r="A71" s="4" t="inlineStr">
        <is>
          <t>C000014890 | United Sta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8</v>
      </c>
    </row>
    <row r="74">
      <c r="A74" s="4" t="inlineStr">
        <is>
          <t>C000014890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000014890 | 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7000000000000001</v>
      </c>
    </row>
    <row r="80">
      <c r="A80" s="4" t="inlineStr">
        <is>
          <t>C000014890 | Jap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7000000000000001</v>
      </c>
    </row>
    <row r="83">
      <c r="A83" s="4" t="inlineStr">
        <is>
          <t>C000014890 | Irela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014890 | United Kingdom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014890 | Chin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14890 | AssetCommon Stock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97</v>
      </c>
    </row>
    <row r="95">
      <c r="A95" s="4" t="inlineStr">
        <is>
          <t>C000014890 | AssetCash Equival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000014890 | AssetOther Invest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</v>
      </c>
    </row>
    <row r="101">
      <c r="A101" s="4" t="inlineStr">
        <is>
          <t>C000014890 | AssetPreferred Stoc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4890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14893 | Brookfield Corp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5</v>
      </c>
    </row>
    <row r="110">
      <c r="A110" s="4" t="inlineStr">
        <is>
          <t>C000014893 | DBS Group Holdings Ltd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3</v>
      </c>
    </row>
    <row r="113">
      <c r="A113" s="4" t="inlineStr">
        <is>
          <t>C000014893 | Lonza Group AG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2</v>
      </c>
    </row>
    <row r="116">
      <c r="A116" s="4" t="inlineStr">
        <is>
          <t>C000014893 | Taiwan Semiconductor Manufacturing Co., Ltd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8</v>
      </c>
    </row>
    <row r="119">
      <c r="A119" s="4" t="inlineStr">
        <is>
          <t>C000014893 | TotalEnergies S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8</v>
      </c>
    </row>
    <row r="122">
      <c r="A122" s="4" t="inlineStr">
        <is>
          <t>C000014893 | Allianz S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8</v>
      </c>
    </row>
    <row r="125">
      <c r="A125" s="4" t="inlineStr">
        <is>
          <t>C000014893 | Deutsche Boerse A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014893 | SAP S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14893 | ASML Holding NV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</row>
    <row r="134">
      <c r="A134" s="4" t="inlineStr">
        <is>
          <t>C000014893 | NVIDIA Corp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3</v>
      </c>
    </row>
    <row r="137">
      <c r="A137" s="4" t="inlineStr">
        <is>
          <t>C000014893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3</v>
      </c>
    </row>
    <row r="140">
      <c r="A140" s="4" t="inlineStr">
        <is>
          <t>C000014893 | SectorInformation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</v>
      </c>
    </row>
    <row r="143">
      <c r="A143" s="4" t="inlineStr">
        <is>
          <t>C000014893 | Sector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</v>
      </c>
    </row>
    <row r="146">
      <c r="A146" s="4" t="inlineStr">
        <is>
          <t>C000014893 | Sector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7</v>
      </c>
    </row>
    <row r="149">
      <c r="A149" s="4" t="inlineStr">
        <is>
          <t>C000014893 | SectorIndust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5</v>
      </c>
    </row>
    <row r="152">
      <c r="A152" s="4" t="inlineStr">
        <is>
          <t>C000014893 | Sector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7000000000000001</v>
      </c>
    </row>
    <row r="155">
      <c r="A155" s="4" t="inlineStr">
        <is>
          <t>C000014893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014893 | Sector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000014893 | SectorEner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C000014893 | Sector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014893 | German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5</v>
      </c>
    </row>
    <row r="170">
      <c r="A170" s="4" t="inlineStr">
        <is>
          <t>C000014893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2</v>
      </c>
    </row>
    <row r="173">
      <c r="A173" s="4" t="inlineStr">
        <is>
          <t>C000014893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8</v>
      </c>
    </row>
    <row r="176">
      <c r="A176" s="4" t="inlineStr">
        <is>
          <t>C000014893 | United Sta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8</v>
      </c>
    </row>
    <row r="179">
      <c r="A179" s="4" t="inlineStr">
        <is>
          <t>C000014893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8</v>
      </c>
    </row>
    <row r="182">
      <c r="A182" s="4" t="inlineStr">
        <is>
          <t>C000014893 | Netherla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7000000000000001</v>
      </c>
    </row>
    <row r="185">
      <c r="A185" s="4" t="inlineStr">
        <is>
          <t>C000014893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000000000000001</v>
      </c>
    </row>
    <row r="188">
      <c r="A188" s="4" t="inlineStr">
        <is>
          <t>C000014893 | Ire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014893 | United Kingdom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14893 | Chin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014893 | AssetCommon Stock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97</v>
      </c>
    </row>
    <row r="200">
      <c r="A200" s="4" t="inlineStr">
        <is>
          <t>C000014893 | AssetCash Equival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014893 | AssetOther Investmen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014893 | AssetPreferred Stock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4893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014895 | Brookfield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5</v>
      </c>
    </row>
    <row r="215">
      <c r="A215" s="4" t="inlineStr">
        <is>
          <t>C000014895 | DBS Group Holdings Ltd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3</v>
      </c>
    </row>
    <row r="218">
      <c r="A218" s="4" t="inlineStr">
        <is>
          <t>C000014895 | Lonza Group AG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2</v>
      </c>
    </row>
    <row r="221">
      <c r="A221" s="4" t="inlineStr">
        <is>
          <t>C000014895 | Taiwan Semiconductor Manufacturing Co., Ltd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8</v>
      </c>
    </row>
    <row r="224">
      <c r="A224" s="4" t="inlineStr">
        <is>
          <t>C000014895 | TotalEnergies S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8</v>
      </c>
    </row>
    <row r="227">
      <c r="A227" s="4" t="inlineStr">
        <is>
          <t>C000014895 | Allianz S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</row>
    <row r="230">
      <c r="A230" s="4" t="inlineStr">
        <is>
          <t>C000014895 | Deutsche Boerse A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</row>
    <row r="233">
      <c r="A233" s="4" t="inlineStr">
        <is>
          <t>C000014895 | SAP S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014895 | ASML Holding NV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014895 | NVIDIA Corp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3</v>
      </c>
    </row>
    <row r="242">
      <c r="A242" s="4" t="inlineStr">
        <is>
          <t>C000014895 | Coun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3</v>
      </c>
    </row>
    <row r="245">
      <c r="A245" s="4" t="inlineStr">
        <is>
          <t>C000014895 | SectorInformation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</v>
      </c>
    </row>
    <row r="248">
      <c r="A248" s="4" t="inlineStr">
        <is>
          <t>C000014895 | SectorFinanc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2</v>
      </c>
    </row>
    <row r="251">
      <c r="A251" s="4" t="inlineStr">
        <is>
          <t>C000014895 | SectorHealth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7</v>
      </c>
    </row>
    <row r="254">
      <c r="A254" s="4" t="inlineStr">
        <is>
          <t>C000014895 | Sector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5</v>
      </c>
    </row>
    <row r="257">
      <c r="A257" s="4" t="inlineStr">
        <is>
          <t>C000014895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7000000000000001</v>
      </c>
    </row>
    <row r="260">
      <c r="A260" s="4" t="inlineStr">
        <is>
          <t>C000014895 | Sector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6</v>
      </c>
    </row>
    <row r="263">
      <c r="A263" s="4" t="inlineStr">
        <is>
          <t>C000014895 | Sector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6</v>
      </c>
    </row>
    <row r="266">
      <c r="A266" s="4" t="inlineStr">
        <is>
          <t>C000014895 | SectorEner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014895 | SectorMate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2</v>
      </c>
    </row>
    <row r="272">
      <c r="A272" s="4" t="inlineStr">
        <is>
          <t>C000014895 | German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5</v>
      </c>
    </row>
    <row r="275">
      <c r="A275" s="4" t="inlineStr">
        <is>
          <t>C000014895 | Franc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2</v>
      </c>
    </row>
    <row r="278">
      <c r="A278" s="4" t="inlineStr">
        <is>
          <t>C000014895 | Canad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8</v>
      </c>
    </row>
    <row r="281">
      <c r="A281" s="4" t="inlineStr">
        <is>
          <t>C000014895 | United Stat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8</v>
      </c>
    </row>
    <row r="284">
      <c r="A284" s="4" t="inlineStr">
        <is>
          <t>C000014895 | Switzer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8</v>
      </c>
    </row>
    <row r="287">
      <c r="A287" s="4" t="inlineStr">
        <is>
          <t>C000014895 | Netherland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7000000000000001</v>
      </c>
    </row>
    <row r="290">
      <c r="A290" s="4" t="inlineStr">
        <is>
          <t>C000014895 | Japa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7000000000000001</v>
      </c>
    </row>
    <row r="293">
      <c r="A293" s="4" t="inlineStr">
        <is>
          <t>C000014895 | Irela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4</v>
      </c>
    </row>
    <row r="296">
      <c r="A296" s="4" t="inlineStr">
        <is>
          <t>C000014895 | United Kingdom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4</v>
      </c>
    </row>
    <row r="299">
      <c r="A299" s="4" t="inlineStr">
        <is>
          <t>C000014895 | Chin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014895 | AssetCommon Stock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97</v>
      </c>
    </row>
    <row r="305">
      <c r="A305" s="4" t="inlineStr">
        <is>
          <t>C000014895 | AssetCash Equival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000014895 | AssetOther Investmen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014895 | AssetPreferred Stock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  <row r="314">
      <c r="A314" s="4" t="inlineStr">
        <is>
          <t>C000014895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1</v>
      </c>
    </row>
    <row r="317">
      <c r="A317" s="4" t="inlineStr">
        <is>
          <t>C000070264 | Brookfield Corp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5</v>
      </c>
    </row>
    <row r="320">
      <c r="A320" s="4" t="inlineStr">
        <is>
          <t>C000070264 | DBS Group Holdings Ltd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3</v>
      </c>
    </row>
    <row r="323">
      <c r="A323" s="4" t="inlineStr">
        <is>
          <t>C000070264 | Lonza Group AG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2</v>
      </c>
    </row>
    <row r="326">
      <c r="A326" s="4" t="inlineStr">
        <is>
          <t>C000070264 | Taiwan Semiconductor Manufacturing Co., Ltd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8</v>
      </c>
    </row>
    <row r="329">
      <c r="A329" s="4" t="inlineStr">
        <is>
          <t>C000070264 | TotalEnergies S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8</v>
      </c>
    </row>
    <row r="332">
      <c r="A332" s="4" t="inlineStr">
        <is>
          <t>C000070264 | Allianz S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8</v>
      </c>
    </row>
    <row r="335">
      <c r="A335" s="4" t="inlineStr">
        <is>
          <t>C000070264 | Deutsche Boerse AG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7</v>
      </c>
    </row>
    <row r="338">
      <c r="A338" s="4" t="inlineStr">
        <is>
          <t>C000070264 | SAP S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</v>
      </c>
    </row>
    <row r="341">
      <c r="A341" s="4" t="inlineStr">
        <is>
          <t>C000070264 | ASML Holding NV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6</v>
      </c>
    </row>
    <row r="344">
      <c r="A344" s="4" t="inlineStr">
        <is>
          <t>C000070264 | NVIDIA Corp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3</v>
      </c>
    </row>
    <row r="347">
      <c r="A347" s="4" t="inlineStr">
        <is>
          <t>C000070264 | Country Other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23</v>
      </c>
    </row>
    <row r="350">
      <c r="A350" s="4" t="inlineStr">
        <is>
          <t>C000070264 | SectorInformation Technolo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2</v>
      </c>
    </row>
    <row r="353">
      <c r="A353" s="4" t="inlineStr">
        <is>
          <t>C000070264 | SectorFinanc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2</v>
      </c>
    </row>
    <row r="356">
      <c r="A356" s="4" t="inlineStr">
        <is>
          <t>C000070264 | SectorHealth C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7</v>
      </c>
    </row>
    <row r="359">
      <c r="A359" s="4" t="inlineStr">
        <is>
          <t>C000070264 | Sector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5</v>
      </c>
    </row>
    <row r="362">
      <c r="A362" s="4" t="inlineStr">
        <is>
          <t>C000070264 | SectorConsumer Discretionar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7000000000000001</v>
      </c>
    </row>
    <row r="365">
      <c r="A365" s="4" t="inlineStr">
        <is>
          <t>C000070264 | Sector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6</v>
      </c>
    </row>
    <row r="368">
      <c r="A368" s="4" t="inlineStr">
        <is>
          <t>C000070264 | Sector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6</v>
      </c>
    </row>
    <row r="371">
      <c r="A371" s="4" t="inlineStr">
        <is>
          <t>C000070264 | SectorEner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</v>
      </c>
    </row>
    <row r="374">
      <c r="A374" s="4" t="inlineStr">
        <is>
          <t>C000070264 | SectorMater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</row>
    <row r="377">
      <c r="A377" s="4" t="inlineStr">
        <is>
          <t>C000070264 | German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15</v>
      </c>
    </row>
    <row r="380">
      <c r="A380" s="4" t="inlineStr">
        <is>
          <t>C000070264 | Franc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2</v>
      </c>
    </row>
    <row r="383">
      <c r="A383" s="4" t="inlineStr">
        <is>
          <t>C000070264 | Canad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8</v>
      </c>
    </row>
    <row r="386">
      <c r="A386" s="4" t="inlineStr">
        <is>
          <t>C000070264 | United Stat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8</v>
      </c>
    </row>
    <row r="389">
      <c r="A389" s="4" t="inlineStr">
        <is>
          <t>C000070264 | Switzerland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8</v>
      </c>
    </row>
    <row r="392">
      <c r="A392" s="4" t="inlineStr">
        <is>
          <t>C000070264 | Netherla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7000000000000001</v>
      </c>
    </row>
    <row r="395">
      <c r="A395" s="4" t="inlineStr">
        <is>
          <t>C000070264 | Japan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7000000000000001</v>
      </c>
    </row>
    <row r="398">
      <c r="A398" s="4" t="inlineStr">
        <is>
          <t>C000070264 | Ireland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4</v>
      </c>
    </row>
    <row r="401">
      <c r="A401" s="4" t="inlineStr">
        <is>
          <t>C000070264 | United Kingdom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4</v>
      </c>
    </row>
    <row r="404">
      <c r="A404" s="4" t="inlineStr">
        <is>
          <t>C000070264 | Chin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070264 | AssetCommon Stock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97</v>
      </c>
    </row>
    <row r="410">
      <c r="A410" s="4" t="inlineStr">
        <is>
          <t>C000070264 | AssetCash Equivalent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</v>
      </c>
    </row>
    <row r="413">
      <c r="A413" s="4" t="inlineStr">
        <is>
          <t>C000070264 | AssetOther Investment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</v>
      </c>
    </row>
    <row r="416">
      <c r="A416" s="4" t="inlineStr">
        <is>
          <t>C000070264 | AssetPreferred Stock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070264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9:31:48Z</dcterms:created>
  <dcterms:modified xmlns:dcterms="http://purl.org/dc/terms/" xmlns:xsi="http://www.w3.org/2001/XMLSchema-instance" xsi:type="dcterms:W3CDTF">2024-11-01T19:31:48Z</dcterms:modified>
</cp:coreProperties>
</file>